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Acquisition of the Brix Compani"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Basis of Presentation(Policies)" sheetId="17" state="visible" r:id="rId17"/>
    <sheet xmlns:r="http://schemas.openxmlformats.org/officeDocument/2006/relationships" name="Acquisition of the Brix Compa_2" sheetId="18" state="visible" r:id="rId18"/>
    <sheet xmlns:r="http://schemas.openxmlformats.org/officeDocument/2006/relationships" name="Accrued Liabilities (Tables)" sheetId="19" state="visible" r:id="rId19"/>
    <sheet xmlns:r="http://schemas.openxmlformats.org/officeDocument/2006/relationships" name="Long-term Debt (Tables)" sheetId="20" state="visible" r:id="rId20"/>
    <sheet xmlns:r="http://schemas.openxmlformats.org/officeDocument/2006/relationships" name="Derivative Instruments (Tables)" sheetId="21" state="visible" r:id="rId21"/>
    <sheet xmlns:r="http://schemas.openxmlformats.org/officeDocument/2006/relationships" name="Organization and Nature of Op_2" sheetId="22" state="visible" r:id="rId22"/>
    <sheet xmlns:r="http://schemas.openxmlformats.org/officeDocument/2006/relationships" name="Basis of Presentation - Additio" sheetId="23" state="visible" r:id="rId23"/>
    <sheet xmlns:r="http://schemas.openxmlformats.org/officeDocument/2006/relationships" name="Acquisition of the Brix Compa_3" sheetId="24" state="visible" r:id="rId24"/>
    <sheet xmlns:r="http://schemas.openxmlformats.org/officeDocument/2006/relationships" name="Acquisition of the Brix Compa_4" sheetId="25" state="visible" r:id="rId25"/>
    <sheet xmlns:r="http://schemas.openxmlformats.org/officeDocument/2006/relationships" name="Acquisition of the Brix Compa_5" sheetId="26" state="visible" r:id="rId26"/>
    <sheet xmlns:r="http://schemas.openxmlformats.org/officeDocument/2006/relationships" name="Acquisition of the Brix Compa_6" sheetId="27" state="visible" r:id="rId27"/>
    <sheet xmlns:r="http://schemas.openxmlformats.org/officeDocument/2006/relationships" name="Acquisition of the Brix Compa_7" sheetId="28" state="visible" r:id="rId28"/>
    <sheet xmlns:r="http://schemas.openxmlformats.org/officeDocument/2006/relationships" name="Accrued Liabilities - Summary o" sheetId="29" state="visible" r:id="rId29"/>
    <sheet xmlns:r="http://schemas.openxmlformats.org/officeDocument/2006/relationships" name="Long-Term Debt - Summary of Lon" sheetId="30" state="visible" r:id="rId30"/>
    <sheet xmlns:r="http://schemas.openxmlformats.org/officeDocument/2006/relationships" name="Long-Term Debt - Additional Inf" sheetId="31" state="visible" r:id="rId31"/>
    <sheet xmlns:r="http://schemas.openxmlformats.org/officeDocument/2006/relationships" name="Derivative Instruments - Summar" sheetId="32" state="visible" r:id="rId32"/>
    <sheet xmlns:r="http://schemas.openxmlformats.org/officeDocument/2006/relationships" name="Derivative Instruments - Summ_2" sheetId="33" state="visible" r:id="rId33"/>
    <sheet xmlns:r="http://schemas.openxmlformats.org/officeDocument/2006/relationships" name="Earnings per Share  - Additiona" sheetId="34" state="visible" r:id="rId34"/>
    <sheet xmlns:r="http://schemas.openxmlformats.org/officeDocument/2006/relationships" name="Income Taxes - Additional Infor" sheetId="35" state="visible" r:id="rId35"/>
    <sheet xmlns:r="http://schemas.openxmlformats.org/officeDocument/2006/relationships" name="Related Parties - Additional In"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VINE ENERGY INC.</t>
        </is>
      </c>
    </row>
    <row r="12">
      <c r="A12" s="4" t="inlineStr">
        <is>
          <t>Entity Central Index Key</t>
        </is>
      </c>
      <c r="B12" s="4" t="inlineStr">
        <is>
          <t>0001693853</t>
        </is>
      </c>
    </row>
    <row r="13">
      <c r="A13" s="4" t="inlineStr">
        <is>
          <t>Trading Symbol</t>
        </is>
      </c>
      <c r="B13" s="4" t="inlineStr">
        <is>
          <t>VEI</t>
        </is>
      </c>
    </row>
    <row r="14">
      <c r="A14" s="4" t="inlineStr">
        <is>
          <t>Entity File Number</t>
        </is>
      </c>
      <c r="B14" s="4" t="inlineStr">
        <is>
          <t>001-40239</t>
        </is>
      </c>
    </row>
    <row r="15">
      <c r="A15" s="4" t="inlineStr">
        <is>
          <t>Entity Tax Identification Number</t>
        </is>
      </c>
      <c r="B15" s="4" t="inlineStr">
        <is>
          <t>81-4833927</t>
        </is>
      </c>
    </row>
    <row r="16">
      <c r="A16" s="4" t="inlineStr">
        <is>
          <t>Entity Incorporation, State or Country Code</t>
        </is>
      </c>
      <c r="B16" s="4" t="inlineStr">
        <is>
          <t>DE</t>
        </is>
      </c>
    </row>
    <row r="17">
      <c r="A17" s="4" t="inlineStr">
        <is>
          <t>Current Fiscal Year End Date</t>
        </is>
      </c>
      <c r="B17" s="4" t="inlineStr">
        <is>
          <t>--12-3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5800 Granite Parkway</t>
        </is>
      </c>
    </row>
    <row r="25">
      <c r="A25" s="4" t="inlineStr">
        <is>
          <t>Entity Address, Address Line Two</t>
        </is>
      </c>
      <c r="B25" s="4" t="inlineStr">
        <is>
          <t>Suite 550</t>
        </is>
      </c>
    </row>
    <row r="26">
      <c r="A26" s="4" t="inlineStr">
        <is>
          <t>Entity Address, City or Town</t>
        </is>
      </c>
      <c r="B26" s="4" t="inlineStr">
        <is>
          <t>Plano</t>
        </is>
      </c>
    </row>
    <row r="27">
      <c r="A27" s="4" t="inlineStr">
        <is>
          <t>Entity Address, State or Province</t>
        </is>
      </c>
      <c r="B27" s="4" t="inlineStr">
        <is>
          <t>TX</t>
        </is>
      </c>
    </row>
    <row r="28">
      <c r="A28" s="4" t="inlineStr">
        <is>
          <t>Entity Address, Postal Zip Code</t>
        </is>
      </c>
      <c r="B28" s="4" t="inlineStr">
        <is>
          <t>75024</t>
        </is>
      </c>
    </row>
    <row r="29">
      <c r="A29" s="4" t="inlineStr">
        <is>
          <t>City Area Code</t>
        </is>
      </c>
      <c r="B29" s="4" t="inlineStr">
        <is>
          <t>469</t>
        </is>
      </c>
    </row>
    <row r="30">
      <c r="A30" s="4" t="inlineStr">
        <is>
          <t>Local Phone Number</t>
        </is>
      </c>
      <c r="B30" s="4" t="inlineStr">
        <is>
          <t>606-0540</t>
        </is>
      </c>
    </row>
    <row r="31">
      <c r="A31" s="4" t="inlineStr">
        <is>
          <t>Title of 12(b) Security</t>
        </is>
      </c>
      <c r="B31" s="4" t="inlineStr">
        <is>
          <t>Class A Common Stock, par value $0.01 per share</t>
        </is>
      </c>
    </row>
    <row r="32">
      <c r="A32" s="4" t="inlineStr">
        <is>
          <t>Security Exchange Name</t>
        </is>
      </c>
      <c r="B32" s="4" t="inlineStr">
        <is>
          <t>NYSE</t>
        </is>
      </c>
    </row>
    <row r="33">
      <c r="A33" s="4" t="inlineStr">
        <is>
          <t>Entity Common Stock, Shares Outstanding</t>
        </is>
      </c>
      <c r="C33" s="5" t="n">
        <v>410407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Note 4. Accrued Liabilities The Company’s accrued liabilities consist of the following (in thousands):
March 31, 2021 December 31, 2020
Capital expenditures $ 39,273 $ 20,808
Operating expenses 38,259 30,554
Royalty owner suspense 9,412 7,891
Compensation-related 5,381 9,432
Interest expense 38,320 17,848
Offering and financing costs 6,153 1,875
Other 4,670 1,596
Accrued liabilities $ 141,468 $ 90,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5. Long-Term Debt The Company’s long-term debt consists of the following (in thousands):
March 31, 2021 December 31, 2020
Face amount:
New RBL $ 28,000 $ —
Prior RBL — 190,000
Second Lien Term Loan 150,000 150,000
8.75% Senior Notes 530,000 530,000
9.75% Senior Notes 380,000 380,000
Total face amount 1,088,000 1,250,000
Deferred financing costs and discount:
Prior RBL — (6,431 )
Second Lien Term Loan (6,336 ) (7,053 )
8.75% Senior Notes (6,992 ) (7,821 )
9.75% Senior Notes (3,573 ) (3,954 )
Total deferred finance costs (16,901 ) (25,259 )
Total debt 1,071,099 1,224,741
Less: short-term portion — —
Total long-term debt $ 1,071,099 $ 1,224,741
Deferred financing costs associated with our New RBL of $10.1 million are included in Other Assets on our balance sheets at March 31, 2021. New RBL In March 2021, Vine Holdings entered into the New RBL with a syndicate of financial institutions. The New RBL provides for a total facility size of $750 million and an initial borrowing base of $350 million. The New RBL bears interest at a rate equal to LIBOR plus an additional margin, based on the percentage of the revolving commitment being utilized, ranging from 3.00% to 4.00%, with a LIBOR ‘floor’ of 0.50%. The New RBL matures on the earlier to occur of (a) 45 months after the closing of the Offering, (b) 91 days prior to the maturity of the Second Lien Term Loan (as defined below), to the extent any of such indebtedness remains outstanding, and (c) 91 days prior to the maturity of the 9.75% Notes or 8.75% Notes (as each is defined below), to the extent specified amounts of such indebtedness remain outstanding. There is a commitment fee of 0.50% on the undrawn borrowing base amounts. The New RBL is secured on a senior basis by substantially all of our assets and stock and guaranteed by the subsidiaries that secure and guarantee the Second Lien Term Loan. As of March 31, 2021, we had $28 million drawn and outstanding letters of credit of approximately $26 million, providing for $296 million of available borrowing capacity under the New RBL. As of March 31, 2021, borrowings under the New RBL had an interest rate of 3.5%. As of March 31, 2021, the fair value of the New RBL approximates carrying value as it bears interest at variable rates over the term of the loan. Prior RBL The Prior RBL, as amended in December 2020, was to mature on January 15, 2023. The outstanding balance on the Prior RBL was repaid in connection with the Offering and the facility was extinguished upon repayment. For the three months ended March 31, 2021, we recognized $4.1 million as a loss on extinguishment to write-off Second Lien Term Loan On December 30, 2020, we entered into the $150 million second lien term loan (the “Second Lien Term Loan”) and used the proceeds, along with cash on hand, to repay the aggregate principal amount outstanding under Vine Oil &amp; Gas LP’s superpriority facility, dated as of February 7, 2017. The Second Lien Term Loan was fully drawn at closing. The Second Lien Term Loan bears interest at a rate equal to LIBOR, with a floor of 0.75%, plus 8.75% per annum, payable monthly, and matures on the earlier to occur of (a) December 30, 2025 and (b) 90 days prior to the maturity of the 9.75% Notes or 8.75% Notes, to the extent specified amounts of such indebtedness remain outstanding. The Second Lien Term Loan is redeemable beginning June 30, 2022 at par plus 2%, stepping down to par plus 1% on June 30, 2023 and at par on June 30, 2024 and thereafter. The Second Lien Term Loan is secured on a junior lien basis by all our assets and stock and the subsidiaries that secure the New RBL. As of March 31, 2021, the fair value of the Second Lien Term Loan approximates carrying value as it bears interest at variable rates over the term of the loan. Third Lien Revolving Credit Facility The Company’s $330 million third lien revolving credit facility (the “Third Lien Facility”) write-off Senior Unsecured 6.75% Notes I s n The 6.75% Notes are guaranteed on a senior unsecured basis by all of our subsidiaries. Subsequent to April 15, 2024, we may redeem the 6.75% Notes at a redemption price (plus accrued and unpaid interest) equal to 103.375% of par for April 2024 through April 2025, 101.688% of par from April 2025 through April 2026 and 100% of par thereafter. I The redemption of the 8.75% Notes and the 9.75% Notes result ed Senior Unsecured 8.75% Notes In October 2017, we issued $530 million aggregate principal amount of 8.75% s n (the “8.75% Notes”) at 99% of par. Interest is accrued and paid semi-annually on April 15 and October 15. As of March 31, 2021, the fair value of the 8.75% Notes was approximately $564.1 million. In April 2021, using the proceeds from the issuance of the 6.75% Notes, we repaid in full the 8.75% Notes, including accrued interest of $22.3 million and redemption premiums of $34.8 million. Senior Unsecured 9.75% Notes In October 2018, we issued $380 million aggregate principal amount of 9.75% s n (the “9.75% Notes”) at par. Interest is accrued and paid semi-annually on April 15 and October 15. As of March 31, 2021, the fair value of the 9.75% Notes was approximately $406.7 million. I Other All debt agreements include usual and customary covenants for facilities of their type and size. The covenants cover matters such as mandatory reserve reports, the responsible operation and maintenance of properties, certifications of compliance, required disclosures to the lenders, notices under other material instruments, notices of sales of oil and gas properties, incurrence of additional indebtedness, restricted payments and distributions, certain investments outside of the ordinary course of business, limits on the amount of commodity and interest rate hedges that can be put in place and events of defa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Note 6. Derivative Instruments The following table summarizes the gross fair value of our derivative assets and liabilities and the effect of master netting arrangements:
Balance Sheet Classification Gross Amounts Netting Adjustment Net Amounts Presented on the Balance Sheet
(in thousands)
March 31, 2021
Assets:
Commodity Derivatives Current assets $ 1,311 $ (1,311 ) $ —
Commodity Derivatives Noncurrent assets 6,088 (6,088 ) —
Total assets $ 7,399 $ (7,399 ) $ —
Liabilities:
Commodity Derivatives Current liabilities $ 79,840 $ (1,311 ) $ 78,529
Commodity Derivatives Noncurrent liabilities 37,535 (6,088 ) 31,447
Total liabilities $ 117,375 $ (7,399 ) $ 109,976
December 31, 2020
Assets:
Commodity Derivatives Current assets $ 9,095 $ (9,095 ) $ —
Commodity Derivatives Noncurrent assets 2,742 (2,742 ) —
Total assets $ 11,837 $ (11,837 ) $ —
Liabilities:
Commodity Derivatives Current liabilities $ 29,043 $ (9,095 ) $ 19,948
Commodity Derivatives Noncurrent liabilities 41,083 (2,742 ) 38,341
Total liabilities $ 70,126 $ (11,837 ) $ 58,289
Commodity Derivatives The following table summarizes our commodity derivative positions as of March 31, 2021:
Natural Gas Swaps
Production Year Average Daily Volumes Weighted Average ($ / MMBtu)
2021 (April - December) 842,398 $ 2.53
2022 556,489 $ 2.54
2023 189,788 $ 2.48
2024 100,561 $ 2.53
2025 33,945 $ 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7. Earnings per Share As a result of the Offering and Corporate Reorganization, all existing equity interests were converted to new equity interests in Vine Holdings. Accordingly, earnings per share information has not been presented for the Predecessor for the three months ended March 31, 2020 as it is not considered meaningful. Basic and diluted weighted average shares outstanding for the three months ended March 31, 2021 are calculated using shares outstanding from the Offering to March 31, 2021. The Existing Owners have exchange rights that anti-dilutive as the Company is in a net loss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8.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NOLs, disallowed interest expense carryforwards, and tax credit carryforwards. Deferred tax assets and liabilities are calculated by applying existing tax laws and the rates expected to apply to taxable income in the years in which those temporary differences are expected to be taxable or deductible. The effect of a change in tax rates on deferred tax assets and liabilities is recognized in income in the period of enactment. We regularly review our deferred tax assets for recoverability and establish a valuation allowance, if needed, based on historical taxable income, projected future taxable income, applicable tax planning strategies, and the expected timing of the reversals of existing temporary differences. A valuation allowance is provided when it is more likely than not that some portion or all of the deferred tax assets will not be realized. In forming our judgment regarding the recoverability of deferred tax assets related to deductible temporary differences and tax attribute carryforwards, we give weight to all available positive and negative evidence based on the extent to which the forms of evidence can be objectively verified. We consider, among other things, our deferred tax liabilities, the overall business environment, historical earnings and losses, current industry trends, and our outlook for future years. After consideration of all the available evidence, we believe that significant uncertainty exists with respect to the future realization of the deferred tax assets. Accordingly, we have established a full valuation allowance. Vine Energy, Inc is a corporation for U.S. federal and state income tax purposes. Our Predecessor was and is treated as a flow-through entity for U.S. federal income tax purposes, and as such, has generally not been subject to U.S. federal income tax at the entity level. As part of the Corporate Reorganization, certain of the Existing Owners exchanged all or part of their Vine Units for shares of the Company’s Class A Common Stock. On the date of the Corporate Reorganization, a corresponding “first day” tax benefit At each interim period, the Company applies an estimated annualized effective tax rate to the current period income or loss before income taxes, which can produce interim effective tax rate fluctuations. The effective combined U.S. federal and state income tax rate for the three months ended March 31, 2021 is (0.57)%. Total income tax expense for the three months ended March 31, 2021 differed from amounts computed by applying the U.S. federal statutory tax rates to pre-tax income due primarily to the full valuation allowance established against the net deferred tax assets as well as net income attributable to noncontrolling ownership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Commitments and Contingencies Litigation Occasionally, we are subject to legal proceedings and claims that arise in the ordinary course of business. Like other natural gas producers, our operations are subject to extensive and rapidly changing federal and state environmental, health and safety and other laws and regulations governing air emissions, wastewater discharges and solid and hazardous waste management activities. We are not currently a party to any material legal proceedings and are not aware of any material legal proceedings threatened to be brought against us. Environmental Remediation We may become subject to certain liabilities as they relate to environmental remediation of well sites related to their development or operation. In connection with our acquisition of existing or previously drilled wells, we may not be aware of the environmental safeguards that were taken at the time such wells were drilled or operated by others. Should we determine that a liability exists with respect to any environmental cleanup or restoration, we would be responsible for curing such a violation. No claim has been made, nor are we aware of any liability that exists, as it relates to any environmental cleanup or restoration or the violation of any rules or regulations relating there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Note 10. Related Parties Prior to the Corporate Reorganization, our Predecessor was a party to transactions in the ordinary course of business with the Brix Companies as affiliated companies. The nature of such transactions included services rendered and administrative costs incurred, capital expenditures and operating expenses related to drilled wells and the allocation of revenue in shared wells. Subsequent to the Corporate Reorganization, the Brix Companies were acquired by Vine Holdings (see Note 3), and therefore, similar transactions are no longer considered transactions with affiliates. The monitoring fee included in the statements of operations is paid under a management and consulting agreement with Blackstone and our Chief Executive Officer, of which, 99% is attributable to Blackstone. This agreement was eliminated effective with the Offering. As of March 31, 2021 and December 31, 2020, Blackstone owned $50.0 million aggregate principal of the 8.75% Notes. In connection with the repayment of the 8.75% Notes in April 2021, Blackstone was paid $53.3 million including a redemption premium. For the three months ended March 31, 2021 and 2020, we recorded $0.3 million and $0.4 million, respectively, in interest expense for unused commitment fees on the Third Lien Facility, for which certain affiliates of Blackstone are the lenders. In connection with the Offering, Blackstone Securities Partners L.P. (“Blackstone Partners”), an affiliate of Blackstone, acted as an initial purchaser in the Offering and purchased 2,472,500 shares of Class A Common Stock. Blackstone received $1.4 million for acting as an initial purchaser in the Offering. Additionally, Blackstone and certain members of management purchased 4,285,000 shares of Class A Common Stock in support of the Offering. In connection with the issuance of the 6.75% Notes in April 2021, Blackstone Partners received $1.5 million for acting as an initial Purchaser in the sale of the 6.75%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Policies)</t>
        </is>
      </c>
      <c r="B1" s="2" t="inlineStr">
        <is>
          <t>3 Months Ended</t>
        </is>
      </c>
    </row>
    <row r="2">
      <c r="B2" s="2" t="inlineStr">
        <is>
          <t>Mar. 31, 2021</t>
        </is>
      </c>
    </row>
    <row r="3">
      <c r="A3" s="3" t="inlineStr">
        <is>
          <t>Accounting Policies [Abstract]</t>
        </is>
      </c>
    </row>
    <row r="4">
      <c r="A4" s="4" t="inlineStr">
        <is>
          <t>Noncontrolling Interest</t>
        </is>
      </c>
      <c r="B4" s="4" t="inlineStr">
        <is>
          <t xml:space="preserve">Noncontrolling Interest As a result of the Corporate Reorganization and the Offering, the Company acquired 54.5% of Vine Holdings, with the Existing Owners retaining ownership of 45.5% of Vine Holdings. Accordingly, the Company has consolidated the financial position and results of operations of Vine Holdings and reflected the portion retained by the Existing Owners as a noncontrolling interest. </t>
        </is>
      </c>
    </row>
    <row r="5">
      <c r="A5" s="4" t="inlineStr">
        <is>
          <t>Business Combinations</t>
        </is>
      </c>
      <c r="B5" s="4" t="inlineStr">
        <is>
          <t xml:space="preserve">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or unproven properties.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t>
        </is>
      </c>
    </row>
    <row r="6">
      <c r="A6" s="4" t="inlineStr">
        <is>
          <t>Use of Estimates</t>
        </is>
      </c>
      <c r="B6" s="4" t="inlineStr">
        <is>
          <t xml:space="preserve"> Use of Estimates The preparation of unaudited consolidated financial statements in conformity with U.S. GAAP requires management to make estimates and assumptions that affect the reported amounts of assets and liabilities, disclosure of contingent assets and liabilities at the date of the unaudited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ctual results could differ from those estimates. </t>
        </is>
      </c>
    </row>
    <row r="7">
      <c r="A7" s="4" t="inlineStr">
        <is>
          <t>Recent Accounting Pronouncements</t>
        </is>
      </c>
      <c r="B7" s="4" t="inlineStr">
        <is>
          <t xml:space="preserve">Recent Accounting Pronouncements Not Yet Adopted As we were previously an emerging growth company, we took advantage of the extended transition period for complying with new or revised accounting standards. We lost our status as an emerging growth company in the second quarter of 2021 upon issuance of the 6.75% Senior Notes (as defined below). As a result, we are required to adopt the following new standards effective on January 1, 2021, but are allowed transition relief by the SEC to adopt new or revised accounting standards in the quarter following our loss of status. Accordingly, we expect to adopt these standards during the quarter ending June 30, 2021 with an effective date of January 1, 2021. The Financial Accounting Standard Board (“FASB”) issued Accounting Standards Update (“ASU”) No. 2016-13, The FASB issued ASU No. 2016-02, right-of-use
• the package of practical expedients, which among other things, allows the Company to carry forward the historical lease classification;
• the land easements practical expedient, which allows the Company to carry forward the accounting treatment for land easements on existing agreements;
• the short-term lease practical expedient, which allows the Company to exclude short-term leases from recognition in the consolidated balance sheets; and
• the bifurcation of lease and non-lease non-lease </t>
        </is>
      </c>
    </row>
    <row r="8">
      <c r="A8" s="4" t="inlineStr">
        <is>
          <t>Income Taxes</t>
        </is>
      </c>
      <c r="B8" s="4" t="inlineStr">
        <is>
          <t xml:space="preserve">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NOLs, disallowed interest expense carryforwards, and tax credit carryforwards. Deferred tax assets and liabilities are calculated by applying existing tax laws and the rates expected to apply to taxable income in the years in which those temporary differences are expected to be taxable or deductible. The effect of a change in tax rates on deferred tax assets and liabilities is recognized in income in the period of enactment. We regularly review our deferred tax assets for recoverability and establish a valuation allowance, if needed, based on historical taxable income, projected future taxable income, applicable tax planning strategies, and the expected timing of the reversals of existing temporary differences. A valuation allowance is provided when it is more likely than not that some portion or all of the deferred tax assets will not be realized. In forming our judgment regarding the recoverability of deferred tax assets related to deductible temporary differences and tax attribute carryforwards, we give weight to all available positive and negative evidence based on the extent to which the forms of evidence can be objectively verified. We consider, among other things, our deferred tax liabilities, the overall business environment, historical earnings and losses, current industry trends, and our outlook for future years. After consideration of all the available evidence, we believe that significant uncertainty exists with respect to the future realization of the deferred tax assets. Accordingly, we have established a full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 of the Brix Companies (Tables)</t>
        </is>
      </c>
      <c r="B1" s="2" t="inlineStr">
        <is>
          <t>3 Months Ended</t>
        </is>
      </c>
    </row>
    <row r="2">
      <c r="B2" s="2" t="inlineStr">
        <is>
          <t>Mar. 31, 2021</t>
        </is>
      </c>
    </row>
    <row r="3">
      <c r="A3" s="3" t="inlineStr">
        <is>
          <t>Business Combinations [Abstract]</t>
        </is>
      </c>
    </row>
    <row r="4">
      <c r="A4" s="4" t="inlineStr">
        <is>
          <t>Summary of Equity Interests Issued to Exchange for Newly Issued Equity</t>
        </is>
      </c>
      <c r="B4" s="4" t="inlineStr">
        <is>
          <t xml:space="preserve">The following table present s
Preliminary Acquisition
( Amounts in thousands, except )
Vine Units issued for acquisition of the Brix Companies 23,571,754
Offering price of Class A Common Stock $ 14.00
Total equity issued in acquisition $ 330,005
Contingent consideration (1) 6,985
Total acquisition consideration $ 336,990
(1) Represents the preliminary estimate of fair value of contingent consideration related to the TRA liability that will be payable by the Company to the former owners of the Brix Companies. </t>
        </is>
      </c>
    </row>
    <row r="5">
      <c r="A5" s="4" t="inlineStr">
        <is>
          <t>Summary of Total Preliminary Purchase Price</t>
        </is>
      </c>
      <c r="B5" s="4" t="inlineStr">
        <is>
          <t xml:space="preserve"> The preliminary purchase price was allocated as follows:
(Amounts in thousands)
Assets Acquired:
Cash and cash equivalents $ 19,858
Accounts receivable 30,472
Joint interest billing receivables 4,283
Proved properties 361,439
Unproved properties 89,993
Total assets to be acquired $ 506,045
Liabilities Assumed:
Accounts payable $ 2,123
Accrued liabilities 5,847
Revenue payable 13,384
Derivatives 16,583
Brix Credit Facility (1) 127,500
Asset retirement obligations 984
Refundable deposits 2,634
Total liabilities to be assumed 169,055
Net assets to be acquired $ 336,990
(1) Borrowings under the Brix Credit Facility were determined to approximate fair value, and were subsequently repaid in full, including a $2.5 million call premium, and terminated by the Company on March 22, 2021, using a portion of the net proceeds from the Offering. </t>
        </is>
      </c>
    </row>
    <row r="6">
      <c r="A6" s="4" t="inlineStr">
        <is>
          <t>Summary of Business Acquisition Pro Forma Information</t>
        </is>
      </c>
      <c r="B6" s="4" t="inlineStr">
        <is>
          <t xml:space="preserve"> The following table summarizes the unaudited pro forma condensed combined financial information of the Company as if the acquisition had occurred on January 1, 2020 (in thousands):
For the Three Months Ended
March 31,
2021 2020
Total revenue $ 160,630 $ 181,164
Net i $ (18,600 ) $ 2,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ummary of Accrued Liabilities</t>
        </is>
      </c>
      <c r="B4" s="4" t="inlineStr">
        <is>
          <t>March 31, 2021 December 31, 2020
Capital expenditures $ 39,273 $ 20,808
Operating expenses 38,259 30,554
Royalty owner suspense 9,412 7,891
Compensation-related 5,381 9,432
Interest expense 38,320 17,848
Offering and financing costs 6,153 1,875
Other 4,670 1,596
Accrued liabilities $ 141,468 $ 90,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Natural gas sales</t>
        </is>
      </c>
      <c r="B4" s="6" t="n">
        <v>153986</v>
      </c>
      <c r="C4" s="6" t="n">
        <v>92543</v>
      </c>
    </row>
    <row r="5">
      <c r="A5" s="4" t="inlineStr">
        <is>
          <t>Realized loss (gain) on commodity derivatives</t>
        </is>
      </c>
      <c r="B5" s="5" t="n">
        <v>-760</v>
      </c>
      <c r="C5" s="5" t="n">
        <v>42044</v>
      </c>
    </row>
    <row r="6">
      <c r="A6" s="4" t="inlineStr">
        <is>
          <t>Unrealized loss on commodity derivatives</t>
        </is>
      </c>
      <c r="B6" s="5" t="n">
        <v>-35103</v>
      </c>
      <c r="C6" s="5" t="n">
        <v>-4639</v>
      </c>
    </row>
    <row r="7">
      <c r="A7" s="4" t="inlineStr">
        <is>
          <t>Total revenue</t>
        </is>
      </c>
      <c r="B7" s="5" t="n">
        <v>118123</v>
      </c>
      <c r="C7" s="5" t="n">
        <v>129948</v>
      </c>
    </row>
    <row r="8">
      <c r="A8" s="3" t="inlineStr">
        <is>
          <t>Operating Expenses:</t>
        </is>
      </c>
    </row>
    <row r="9">
      <c r="A9" s="4" t="inlineStr">
        <is>
          <t>Lease operating</t>
        </is>
      </c>
      <c r="B9" s="5" t="n">
        <v>14960</v>
      </c>
      <c r="C9" s="5" t="n">
        <v>12995</v>
      </c>
    </row>
    <row r="10">
      <c r="A10" s="4" t="inlineStr">
        <is>
          <t>Gathering and treating</t>
        </is>
      </c>
      <c r="B10" s="5" t="n">
        <v>20601</v>
      </c>
      <c r="C10" s="5" t="n">
        <v>16382</v>
      </c>
    </row>
    <row r="11">
      <c r="A11" s="4" t="inlineStr">
        <is>
          <t>Production and ad valorem taxes</t>
        </is>
      </c>
      <c r="B11" s="5" t="n">
        <v>3982</v>
      </c>
      <c r="C11" s="5" t="n">
        <v>4149</v>
      </c>
    </row>
    <row r="12">
      <c r="A12" s="4" t="inlineStr">
        <is>
          <t>General and administrative</t>
        </is>
      </c>
      <c r="B12" s="5" t="n">
        <v>2583</v>
      </c>
      <c r="C12" s="5" t="n">
        <v>3331</v>
      </c>
    </row>
    <row r="13">
      <c r="A13" s="4" t="inlineStr">
        <is>
          <t>Monitoring fee</t>
        </is>
      </c>
      <c r="B13" s="5" t="n">
        <v>2077</v>
      </c>
      <c r="C13" s="5" t="n">
        <v>1738</v>
      </c>
    </row>
    <row r="14">
      <c r="A14" s="4" t="inlineStr">
        <is>
          <t>Depletion, depreciation and accretion</t>
        </is>
      </c>
      <c r="B14" s="5" t="n">
        <v>97072</v>
      </c>
      <c r="C14" s="5" t="n">
        <v>82324</v>
      </c>
    </row>
    <row r="15">
      <c r="A15" s="4" t="inlineStr">
        <is>
          <t>Exploration</t>
        </is>
      </c>
      <c r="C15" s="5" t="n">
        <v>75</v>
      </c>
    </row>
    <row r="16">
      <c r="A16" s="4" t="inlineStr">
        <is>
          <t>Strategic</t>
        </is>
      </c>
      <c r="C16" s="5" t="n">
        <v>562</v>
      </c>
    </row>
    <row r="17">
      <c r="A17" s="4" t="inlineStr">
        <is>
          <t>Write-off of deferred Offering costs</t>
        </is>
      </c>
      <c r="C17" s="5" t="n">
        <v>5787</v>
      </c>
    </row>
    <row r="18">
      <c r="A18" s="4" t="inlineStr">
        <is>
          <t>Total operating expenses</t>
        </is>
      </c>
      <c r="B18" s="5" t="n">
        <v>141275</v>
      </c>
      <c r="C18" s="5" t="n">
        <v>127343</v>
      </c>
    </row>
    <row r="19">
      <c r="A19" s="4" t="inlineStr">
        <is>
          <t>Operating income</t>
        </is>
      </c>
      <c r="B19" s="5" t="n">
        <v>-23152</v>
      </c>
      <c r="C19" s="5" t="n">
        <v>2605</v>
      </c>
    </row>
    <row r="20">
      <c r="A20" s="3" t="inlineStr">
        <is>
          <t>Interest Expense:</t>
        </is>
      </c>
    </row>
    <row r="21">
      <c r="A21" s="4" t="inlineStr">
        <is>
          <t>Interest</t>
        </is>
      </c>
      <c r="B21" s="5" t="n">
        <v>-29792</v>
      </c>
      <c r="C21" s="5" t="n">
        <v>-29351</v>
      </c>
    </row>
    <row r="22">
      <c r="A22" s="4" t="inlineStr">
        <is>
          <t>Loss on extinguishment of debt</t>
        </is>
      </c>
      <c r="B22" s="5" t="n">
        <v>-4883</v>
      </c>
    </row>
    <row r="23">
      <c r="A23" s="4" t="inlineStr">
        <is>
          <t>Total interest expense</t>
        </is>
      </c>
      <c r="B23" s="5" t="n">
        <v>-34675</v>
      </c>
      <c r="C23" s="5" t="n">
        <v>-29351</v>
      </c>
    </row>
    <row r="24">
      <c r="A24" s="4" t="inlineStr">
        <is>
          <t>Income before income taxes</t>
        </is>
      </c>
      <c r="B24" s="5" t="n">
        <v>-57827</v>
      </c>
      <c r="C24" s="5" t="n">
        <v>-26746</v>
      </c>
    </row>
    <row r="25">
      <c r="A25" s="4" t="inlineStr">
        <is>
          <t>Income tax provision</t>
        </is>
      </c>
      <c r="B25" s="5" t="n">
        <v>-165</v>
      </c>
      <c r="C25" s="5" t="n">
        <v>-150</v>
      </c>
    </row>
    <row r="26">
      <c r="A26" s="4" t="inlineStr">
        <is>
          <t>Net income</t>
        </is>
      </c>
      <c r="B26" s="5" t="n">
        <v>-57992</v>
      </c>
      <c r="C26" s="6" t="n">
        <v>-26896</v>
      </c>
    </row>
    <row r="27">
      <c r="A27" s="3" t="inlineStr">
        <is>
          <t>Net income attributable to Vine Energy Inc.</t>
        </is>
      </c>
    </row>
    <row r="28">
      <c r="A28" s="4" t="inlineStr">
        <is>
          <t>Net income attributable to Predecessor</t>
        </is>
      </c>
      <c r="B28" s="5" t="n">
        <v>-28939</v>
      </c>
    </row>
    <row r="29">
      <c r="A29" s="4" t="inlineStr">
        <is>
          <t>Net income attributable to noncontrolling interest</t>
        </is>
      </c>
      <c r="B29" s="5" t="n">
        <v>-13144</v>
      </c>
    </row>
    <row r="30">
      <c r="A30" s="4" t="inlineStr">
        <is>
          <t>Net income attributable to Vine Energy Inc.</t>
        </is>
      </c>
      <c r="B30" s="6" t="n">
        <v>-15909</v>
      </c>
    </row>
    <row r="31">
      <c r="A31" s="3" t="inlineStr">
        <is>
          <t>Net income per share attributable to Vine Energy Inc.:</t>
        </is>
      </c>
    </row>
    <row r="32">
      <c r="A32" s="4" t="inlineStr">
        <is>
          <t>Basic</t>
        </is>
      </c>
      <c r="B32" s="7" t="n">
        <v>-3.95</v>
      </c>
    </row>
    <row r="33">
      <c r="A33" s="4" t="inlineStr">
        <is>
          <t>Diluted</t>
        </is>
      </c>
      <c r="B33" s="7" t="n">
        <v>-3.95</v>
      </c>
    </row>
    <row r="34">
      <c r="A34" s="3" t="inlineStr">
        <is>
          <t>Weighted average shares outstanding:</t>
        </is>
      </c>
    </row>
    <row r="35">
      <c r="A35" s="4" t="inlineStr">
        <is>
          <t>Basic</t>
        </is>
      </c>
      <c r="B35" s="5" t="n">
        <v>4032450</v>
      </c>
    </row>
    <row r="36">
      <c r="A36" s="4" t="inlineStr">
        <is>
          <t>Diluted</t>
        </is>
      </c>
      <c r="B36" s="5" t="n">
        <v>40324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 Term Debt Instruments</t>
        </is>
      </c>
      <c r="B4" s="4" t="inlineStr">
        <is>
          <t>March 31, 2021 December 31, 2020
Face amount:
New RBL $ 28,000 $ —
Prior RBL — 190,000
Second Lien Term Loan 150,000 150,000
8.75% Senior Notes 530,000 530,000
9.75% Senior Notes 380,000 380,000
Total face amount 1,088,000 1,250,000
Deferred financing costs and discount:
Prior RBL — (6,431 )
Second Lien Term Loan (6,336 ) (7,053 )
8.75% Senior Notes (6,992 ) (7,821 )
9.75% Senior Notes (3,573 ) (3,954 )
Total deferred finance costs (16,901 ) (25,259 )
Total debt 1,071,099 1,224,741
Less: short-term portion — —
Total long-term debt $ 1,071,099 $ 1,224,7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ummary of Fair Value of Derivative Assets and Liabilities and the Effect of Netting</t>
        </is>
      </c>
      <c r="B4" s="4" t="inlineStr">
        <is>
          <t>The following table summarizes the gross fair value of our derivative assets and liabilities and the effect of master netting arrangements:
Balance Sheet Classification Gross Amounts Netting Adjustment Net Amounts Presented on the Balance Sheet
(in thousands)
March 31, 2021
Assets:
Commodity Derivatives Current assets $ 1,311 $ (1,311 ) $ —
Commodity Derivatives Noncurrent assets 6,088 (6,088 ) —
Total assets $ 7,399 $ (7,399 ) $ —
Liabilities:
Commodity Derivatives Current liabilities $ 79,840 $ (1,311 ) $ 78,529
Commodity Derivatives Noncurrent liabilities 37,535 (6,088 ) 31,447
Total liabilities $ 117,375 $ (7,399 ) $ 109,976
December 31, 2020
Assets:
Commodity Derivatives Current assets $ 9,095 $ (9,095 ) $ —
Commodity Derivatives Noncurrent assets 2,742 (2,742 ) —
Total assets $ 11,837 $ (11,837 ) $ —
Liabilities:
Commodity Derivatives Current liabilities $ 29,043 $ (9,095 ) $ 19,948
Commodity Derivatives Noncurrent liabilities 41,083 (2,742 ) 38,341
Total liabilities $ 70,126 $ (11,837 ) $ 58,289</t>
        </is>
      </c>
    </row>
    <row r="5">
      <c r="A5" s="4" t="inlineStr">
        <is>
          <t>Summary of Commodity Derivative Positions</t>
        </is>
      </c>
      <c r="B5" s="4" t="inlineStr">
        <is>
          <t xml:space="preserve">The following table summarizes our commodity derivative positions as of March 31, 2021:
Natural Gas Swaps
Production Year Average Daily Volumes Weighted Average ($ / MMBtu)
2021 (April - December) 842,398 $ 2.53
2022 556,489 $ 2.54
2023 189,788 $ 2.48
2024 100,561 $ 2.53
2025 33,945 $ 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Organization and Nature of Operations - Additional Information (Detail) $ / shares in Units, $ in Millions</t>
        </is>
      </c>
      <c r="B1" s="2" t="inlineStr">
        <is>
          <t>Mar. 31, 2021USD ($)$ / sharesshares</t>
        </is>
      </c>
      <c r="C1" s="2" t="inlineStr">
        <is>
          <t>Mar. 31, 2021$ / sharesshares</t>
        </is>
      </c>
      <c r="D1" s="2" t="inlineStr">
        <is>
          <t>Mar. 31, 2021$ / sharesshares</t>
        </is>
      </c>
    </row>
    <row r="2">
      <c r="A2" s="3" t="inlineStr">
        <is>
          <t>Class of Stock [Line Items]</t>
        </is>
      </c>
    </row>
    <row r="3">
      <c r="A3" s="4" t="inlineStr">
        <is>
          <t>Percentage of net cash tax savings</t>
        </is>
      </c>
      <c r="B3" s="4" t="inlineStr">
        <is>
          <t>85.00%</t>
        </is>
      </c>
      <c r="C3" s="4" t="inlineStr">
        <is>
          <t>85.00%</t>
        </is>
      </c>
      <c r="D3" s="4" t="inlineStr">
        <is>
          <t>85.00%</t>
        </is>
      </c>
    </row>
    <row r="4">
      <c r="A4" s="4" t="inlineStr">
        <is>
          <t>Preferred stock authorized</t>
        </is>
      </c>
      <c r="B4" s="5" t="n">
        <v>50000000</v>
      </c>
      <c r="C4" s="5" t="n">
        <v>50000000</v>
      </c>
      <c r="D4" s="5" t="n">
        <v>50000000</v>
      </c>
    </row>
    <row r="5">
      <c r="A5" s="4" t="inlineStr">
        <is>
          <t>Preferred stock par value | $ / shares</t>
        </is>
      </c>
      <c r="B5" s="7" t="n">
        <v>0.01</v>
      </c>
      <c r="C5" s="7" t="n">
        <v>0.01</v>
      </c>
      <c r="D5" s="7" t="n">
        <v>0.01</v>
      </c>
    </row>
    <row r="6">
      <c r="A6" s="4" t="inlineStr">
        <is>
          <t>Preferred stock issued</t>
        </is>
      </c>
      <c r="B6" s="5" t="n">
        <v>0</v>
      </c>
      <c r="C6" s="5" t="n">
        <v>0</v>
      </c>
      <c r="D6" s="5" t="n">
        <v>0</v>
      </c>
    </row>
    <row r="7">
      <c r="A7" s="4" t="inlineStr">
        <is>
          <t>Preferred stock outstanding</t>
        </is>
      </c>
      <c r="B7" s="5" t="n">
        <v>0</v>
      </c>
      <c r="C7" s="5" t="n">
        <v>0</v>
      </c>
      <c r="D7" s="5" t="n">
        <v>0</v>
      </c>
    </row>
    <row r="8">
      <c r="A8" s="4" t="inlineStr">
        <is>
          <t>Vine Energy Inc [Member]</t>
        </is>
      </c>
    </row>
    <row r="9">
      <c r="A9" s="3" t="inlineStr">
        <is>
          <t>Class of Stock [Line Items]</t>
        </is>
      </c>
    </row>
    <row r="10">
      <c r="A10" s="4" t="inlineStr">
        <is>
          <t>Percentage of net cash tax savings</t>
        </is>
      </c>
      <c r="B10" s="4" t="inlineStr">
        <is>
          <t>15.00%</t>
        </is>
      </c>
      <c r="C10" s="4" t="inlineStr">
        <is>
          <t>15.00%</t>
        </is>
      </c>
      <c r="D10" s="4" t="inlineStr">
        <is>
          <t>15.00%</t>
        </is>
      </c>
    </row>
    <row r="11">
      <c r="A11" s="4" t="inlineStr">
        <is>
          <t>Class A Common Stock [Member]</t>
        </is>
      </c>
    </row>
    <row r="12">
      <c r="A12" s="3" t="inlineStr">
        <is>
          <t>Class of Stock [Line Items]</t>
        </is>
      </c>
    </row>
    <row r="13">
      <c r="A13" s="4" t="inlineStr">
        <is>
          <t>Stock issued during period, shares, new issues</t>
        </is>
      </c>
      <c r="C13" s="5" t="n">
        <v>3225000</v>
      </c>
      <c r="D13" s="5" t="n">
        <v>24725</v>
      </c>
    </row>
    <row r="14">
      <c r="A14" s="4" t="inlineStr">
        <is>
          <t>Common stock par value | $ / shares</t>
        </is>
      </c>
      <c r="B14" s="7" t="n">
        <v>0.01</v>
      </c>
      <c r="C14" s="7" t="n">
        <v>0.01</v>
      </c>
      <c r="D14" s="7" t="n">
        <v>0.01</v>
      </c>
    </row>
    <row r="15">
      <c r="A15" s="4" t="inlineStr">
        <is>
          <t>Shares issued, price per share | $ / shares</t>
        </is>
      </c>
      <c r="B15" s="6" t="n">
        <v>14</v>
      </c>
      <c r="C15" s="6" t="n">
        <v>14</v>
      </c>
      <c r="D15" s="6" t="n">
        <v>14</v>
      </c>
    </row>
    <row r="16">
      <c r="A16" s="4" t="inlineStr">
        <is>
          <t>Proceeds from issuance initial public offering | $</t>
        </is>
      </c>
      <c r="B16" s="8" t="n">
        <v>346.2</v>
      </c>
    </row>
    <row r="17">
      <c r="A17" s="4" t="inlineStr">
        <is>
          <t>Net proceeds from issuance initial public offering net | $</t>
        </is>
      </c>
      <c r="B17" s="6" t="n">
        <v>322</v>
      </c>
    </row>
    <row r="18">
      <c r="A18" s="4" t="inlineStr">
        <is>
          <t>Maximum [Member] | IPO [Member] | Class A Common Stock [Member]</t>
        </is>
      </c>
    </row>
    <row r="19">
      <c r="A19" s="3" t="inlineStr">
        <is>
          <t>Class of Stock [Line Items]</t>
        </is>
      </c>
    </row>
    <row r="20">
      <c r="A20" s="4" t="inlineStr">
        <is>
          <t>Stock issued during period, shares, new issues</t>
        </is>
      </c>
      <c r="C20" s="5" t="n">
        <v>247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dditional Information (Detail) - USD ($) $ in Millions</t>
        </is>
      </c>
      <c r="B1" s="2" t="inlineStr">
        <is>
          <t>3 Months Ended</t>
        </is>
      </c>
    </row>
    <row r="2">
      <c r="B2" s="2" t="inlineStr">
        <is>
          <t>Mar. 31, 2021</t>
        </is>
      </c>
      <c r="C2" s="2" t="inlineStr">
        <is>
          <t>Jun. 30, 2021</t>
        </is>
      </c>
      <c r="D2" s="2" t="inlineStr">
        <is>
          <t>Apr. 30, 2021</t>
        </is>
      </c>
    </row>
    <row r="3">
      <c r="A3" s="4" t="inlineStr">
        <is>
          <t>New Accounting Pronouncement, Early Adoption, Effect [Member] | Maximum [Member]</t>
        </is>
      </c>
    </row>
    <row r="4">
      <c r="A4" s="4" t="inlineStr">
        <is>
          <t>Increase in operating assets and liabilities</t>
        </is>
      </c>
      <c r="B4" s="6" t="n">
        <v>15</v>
      </c>
    </row>
    <row r="5">
      <c r="A5" s="4" t="inlineStr">
        <is>
          <t>New Accounting Pronouncement, Early Adoption, Effect [Member] | Minimum [Member]</t>
        </is>
      </c>
    </row>
    <row r="6">
      <c r="A6" s="4" t="inlineStr">
        <is>
          <t>Increase in operating assets and liabilities</t>
        </is>
      </c>
      <c r="B6" s="6" t="n">
        <v>10</v>
      </c>
    </row>
    <row r="7">
      <c r="A7" s="4" t="inlineStr">
        <is>
          <t>6.75% Senior Notes [Member] | Subsequent Event [Member]</t>
        </is>
      </c>
    </row>
    <row r="8">
      <c r="A8" s="4" t="inlineStr">
        <is>
          <t>Debt instrument, interest rate, stated percentage</t>
        </is>
      </c>
      <c r="C8" s="4" t="inlineStr">
        <is>
          <t>6.75%</t>
        </is>
      </c>
      <c r="D8" s="4" t="inlineStr">
        <is>
          <t>6.75%</t>
        </is>
      </c>
    </row>
    <row r="9">
      <c r="A9" s="4" t="inlineStr">
        <is>
          <t>Vine Holdings [Member]</t>
        </is>
      </c>
    </row>
    <row r="10">
      <c r="A10" s="4" t="inlineStr">
        <is>
          <t>Noncontrolling interest, ownership percentage by parent</t>
        </is>
      </c>
      <c r="B10" s="4" t="inlineStr">
        <is>
          <t>45.50%</t>
        </is>
      </c>
    </row>
    <row r="11">
      <c r="A11" s="4" t="inlineStr">
        <is>
          <t>Equity method investment ownership percentage</t>
        </is>
      </c>
      <c r="B11" s="4" t="inlineStr">
        <is>
          <t>5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he Brix Companies - Additional Information (Detail) - USD ($) $ in Thousands</t>
        </is>
      </c>
      <c r="B1" s="2" t="inlineStr">
        <is>
          <t>Mar. 31, 2021</t>
        </is>
      </c>
      <c r="C1" s="2" t="inlineStr">
        <is>
          <t>Mar. 31, 2021</t>
        </is>
      </c>
      <c r="D1" s="2" t="inlineStr">
        <is>
          <t>Mar. 31, 2020</t>
        </is>
      </c>
    </row>
    <row r="2">
      <c r="A2" s="4" t="inlineStr">
        <is>
          <t>Proceeds from New RBL</t>
        </is>
      </c>
      <c r="C2" s="6" t="n">
        <v>28000</v>
      </c>
    </row>
    <row r="3">
      <c r="A3" s="4" t="inlineStr">
        <is>
          <t>Business Acquisition pro forma, depreciation, depletion and accretion expense</t>
        </is>
      </c>
      <c r="C3" s="5" t="n">
        <v>21300</v>
      </c>
      <c r="D3" s="6" t="n">
        <v>12100</v>
      </c>
    </row>
    <row r="4">
      <c r="A4" s="4" t="inlineStr">
        <is>
          <t>Business Acquisition pro forma, historical monitoring fees</t>
        </is>
      </c>
      <c r="C4" s="5" t="n">
        <v>3700</v>
      </c>
      <c r="D4" s="5" t="n">
        <v>3100</v>
      </c>
    </row>
    <row r="5">
      <c r="A5" s="4" t="inlineStr">
        <is>
          <t>Business Acquisition pro forma, interest expense</t>
        </is>
      </c>
      <c r="C5" s="5" t="n">
        <v>2800</v>
      </c>
      <c r="D5" s="6" t="n">
        <v>5400</v>
      </c>
    </row>
    <row r="6">
      <c r="A6" s="4" t="inlineStr">
        <is>
          <t>Brix Companies [Member]</t>
        </is>
      </c>
    </row>
    <row r="7">
      <c r="A7" s="4" t="inlineStr">
        <is>
          <t>Revenue attributable to common shareholders of the Company</t>
        </is>
      </c>
      <c r="B7" s="6" t="n">
        <v>2500</v>
      </c>
    </row>
    <row r="8">
      <c r="A8" s="4" t="inlineStr">
        <is>
          <t>Net income attributable to common shareholders of the Company</t>
        </is>
      </c>
      <c r="B8" s="6" t="n">
        <v>-5300</v>
      </c>
    </row>
    <row r="9">
      <c r="A9" s="4" t="inlineStr">
        <is>
          <t>Proceeds from New RBL</t>
        </is>
      </c>
      <c r="C9" s="6" t="n">
        <v>2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 of the Brix Companies - Summary of Equity Interests Issued to Exchange for Newly Issued Equity (Detail) - Brix Companies [Member] - USD ($) $ / shares in Units, $ in Thousands</t>
        </is>
      </c>
      <c r="C1" s="2" t="inlineStr">
        <is>
          <t>3 Months Ended</t>
        </is>
      </c>
    </row>
    <row r="2">
      <c r="C2" s="2" t="inlineStr">
        <is>
          <t>Mar. 31, 2021</t>
        </is>
      </c>
      <c r="D2" s="2" t="inlineStr">
        <is>
          <t>Mar. 31, 2020</t>
        </is>
      </c>
    </row>
    <row r="3">
      <c r="A3" s="3" t="inlineStr">
        <is>
          <t>Business Acquisition, Equity Interests Issued or Issuable [Line Items]</t>
        </is>
      </c>
    </row>
    <row r="4">
      <c r="A4" s="4" t="inlineStr">
        <is>
          <t>Total equity issued in acquisition</t>
        </is>
      </c>
      <c r="C4" s="6" t="n">
        <v>330005</v>
      </c>
    </row>
    <row r="5">
      <c r="A5" s="4" t="inlineStr">
        <is>
          <t>Contingent consideration</t>
        </is>
      </c>
      <c r="B5" s="4" t="inlineStr">
        <is>
          <t>[1]</t>
        </is>
      </c>
      <c r="C5" s="6" t="n">
        <v>6985</v>
      </c>
    </row>
    <row r="6">
      <c r="A6" s="4" t="inlineStr">
        <is>
          <t>Total acquisition consideration</t>
        </is>
      </c>
      <c r="D6" s="6" t="n">
        <v>336990</v>
      </c>
    </row>
    <row r="7">
      <c r="A7" s="4" t="inlineStr">
        <is>
          <t>Common Stock [Member]</t>
        </is>
      </c>
    </row>
    <row r="8">
      <c r="A8" s="3" t="inlineStr">
        <is>
          <t>Business Acquisition, Equity Interests Issued or Issuable [Line Items]</t>
        </is>
      </c>
    </row>
    <row r="9">
      <c r="A9" s="4" t="inlineStr">
        <is>
          <t>Offering price of Class A Common Stock</t>
        </is>
      </c>
      <c r="C9" s="6" t="n">
        <v>14</v>
      </c>
    </row>
    <row r="10">
      <c r="A10" s="4" t="inlineStr">
        <is>
          <t>Vine Units [Member]</t>
        </is>
      </c>
    </row>
    <row r="11">
      <c r="A11" s="3" t="inlineStr">
        <is>
          <t>Business Acquisition, Equity Interests Issued or Issuable [Line Items]</t>
        </is>
      </c>
    </row>
    <row r="12">
      <c r="A12" s="4" t="inlineStr">
        <is>
          <t>Vine Units issued for acquisition of the Brix Companies</t>
        </is>
      </c>
      <c r="C12" s="5" t="n">
        <v>23571754</v>
      </c>
    </row>
    <row r="13"/>
    <row r="14">
      <c r="A14" s="4" t="inlineStr">
        <is>
          <t>[1]</t>
        </is>
      </c>
      <c r="B14" s="4" t="inlineStr">
        <is>
          <t>Represents the preliminary estimate of fair value of contingent consideration related to the TRA liability that will be payable by the Company to the former owners of the Brix Companies.</t>
        </is>
      </c>
    </row>
  </sheetData>
  <mergeCells count="4">
    <mergeCell ref="A1:B2"/>
    <mergeCell ref="C1:D1"/>
    <mergeCell ref="A13:C13"/>
    <mergeCell ref="B14:C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the Brix Companies - Summary of Total Preliminary Purchase Price (Detail) $ in Thousands</t>
        </is>
      </c>
      <c r="B1" s="2" t="inlineStr">
        <is>
          <t>Mar. 31, 2021USD ($)</t>
        </is>
      </c>
    </row>
    <row r="2">
      <c r="A2" s="3" t="inlineStr">
        <is>
          <t>Liabilities Assumed:</t>
        </is>
      </c>
    </row>
    <row r="3">
      <c r="A3" s="4" t="inlineStr">
        <is>
          <t>Brix Credit Facility</t>
        </is>
      </c>
      <c r="B3" s="6" t="n">
        <v>127500</v>
      </c>
      <c r="C3" s="4" t="inlineStr">
        <is>
          <t>[1]</t>
        </is>
      </c>
    </row>
    <row r="4">
      <c r="A4" s="4" t="inlineStr">
        <is>
          <t>Brix Companies [Member]</t>
        </is>
      </c>
    </row>
    <row r="5">
      <c r="A5" s="3" t="inlineStr">
        <is>
          <t>Assets Acquired:</t>
        </is>
      </c>
    </row>
    <row r="6">
      <c r="A6" s="4" t="inlineStr">
        <is>
          <t>Cash and cash equivalents</t>
        </is>
      </c>
      <c r="B6" s="5" t="n">
        <v>19858</v>
      </c>
    </row>
    <row r="7">
      <c r="A7" s="4" t="inlineStr">
        <is>
          <t>Accounts receivable</t>
        </is>
      </c>
      <c r="B7" s="5" t="n">
        <v>30472</v>
      </c>
    </row>
    <row r="8">
      <c r="A8" s="4" t="inlineStr">
        <is>
          <t>Joint interest billing receivables</t>
        </is>
      </c>
      <c r="B8" s="5" t="n">
        <v>4283</v>
      </c>
    </row>
    <row r="9">
      <c r="A9" s="4" t="inlineStr">
        <is>
          <t>Proved properties</t>
        </is>
      </c>
      <c r="B9" s="5" t="n">
        <v>361439</v>
      </c>
    </row>
    <row r="10">
      <c r="A10" s="4" t="inlineStr">
        <is>
          <t>Unproved properties</t>
        </is>
      </c>
      <c r="B10" s="5" t="n">
        <v>89993</v>
      </c>
    </row>
    <row r="11">
      <c r="A11" s="4" t="inlineStr">
        <is>
          <t>Total assets acquired</t>
        </is>
      </c>
      <c r="B11" s="5" t="n">
        <v>506045</v>
      </c>
    </row>
    <row r="12">
      <c r="A12" s="3" t="inlineStr">
        <is>
          <t>Liabilities Assumed:</t>
        </is>
      </c>
    </row>
    <row r="13">
      <c r="A13" s="4" t="inlineStr">
        <is>
          <t>Accounts payable</t>
        </is>
      </c>
      <c r="B13" s="5" t="n">
        <v>2123</v>
      </c>
    </row>
    <row r="14">
      <c r="A14" s="4" t="inlineStr">
        <is>
          <t>Accrued expenses</t>
        </is>
      </c>
      <c r="B14" s="5" t="n">
        <v>5847</v>
      </c>
    </row>
    <row r="15">
      <c r="A15" s="4" t="inlineStr">
        <is>
          <t>Revenue payable</t>
        </is>
      </c>
      <c r="B15" s="5" t="n">
        <v>13384</v>
      </c>
    </row>
    <row r="16">
      <c r="A16" s="4" t="inlineStr">
        <is>
          <t>Derivatives</t>
        </is>
      </c>
      <c r="B16" s="5" t="n">
        <v>16583</v>
      </c>
    </row>
    <row r="17">
      <c r="A17" s="4" t="inlineStr">
        <is>
          <t>Asset retirement obligations</t>
        </is>
      </c>
      <c r="B17" s="5" t="n">
        <v>984</v>
      </c>
    </row>
    <row r="18">
      <c r="A18" s="4" t="inlineStr">
        <is>
          <t>TRA liability</t>
        </is>
      </c>
      <c r="B18" s="5" t="n">
        <v>2634</v>
      </c>
    </row>
    <row r="19">
      <c r="A19" s="4" t="inlineStr">
        <is>
          <t>Total liabilities to be assumed</t>
        </is>
      </c>
      <c r="B19" s="5" t="n">
        <v>169055</v>
      </c>
    </row>
    <row r="20">
      <c r="A20" s="4" t="inlineStr">
        <is>
          <t>Net assets to be acquired</t>
        </is>
      </c>
      <c r="B20" s="6" t="n">
        <v>336990</v>
      </c>
    </row>
    <row r="21"/>
    <row r="22">
      <c r="A22" s="4" t="inlineStr">
        <is>
          <t>[1]</t>
        </is>
      </c>
      <c r="B22" s="4" t="inlineStr">
        <is>
          <t>Borrowings under the Brix Credit Facility were determined to approximate fair value, and were subsequently repaid in full, including a $2.5 million call premium, and terminated by the Company on March 22, 2021, using a portion of the net proceeds from the Offering.</t>
        </is>
      </c>
    </row>
  </sheetData>
  <mergeCells count="3">
    <mergeCell ref="B1:C1"/>
    <mergeCell ref="A21:C21"/>
    <mergeCell ref="B22:C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the Brix Companies - Summary of Total Preliminary Purchase Price (Parenthetical) (Detail)</t>
        </is>
      </c>
      <c r="B1" s="2" t="inlineStr">
        <is>
          <t>Mar. 22, 2021USD ($)</t>
        </is>
      </c>
    </row>
    <row r="2">
      <c r="A2" s="4" t="inlineStr">
        <is>
          <t>Brix Companies [Member]</t>
        </is>
      </c>
    </row>
    <row r="3">
      <c r="A3" s="4" t="inlineStr">
        <is>
          <t>Call premium</t>
        </is>
      </c>
      <c r="B3" s="8" t="n">
        <v>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the Brix Companies - Summary of Business Acquisition Pro Forma Information (Detail) - USD ($) $ in Thousands</t>
        </is>
      </c>
      <c r="B1" s="2" t="inlineStr">
        <is>
          <t>3 Months Ended</t>
        </is>
      </c>
    </row>
    <row r="2">
      <c r="B2" s="2" t="inlineStr">
        <is>
          <t>Mar. 31, 2021</t>
        </is>
      </c>
      <c r="C2" s="2" t="inlineStr">
        <is>
          <t>Mar. 31, 2020</t>
        </is>
      </c>
    </row>
    <row r="3">
      <c r="A3" s="3" t="inlineStr">
        <is>
          <t>Business Acquisition, Pro Forma Information [Abstract]</t>
        </is>
      </c>
    </row>
    <row r="4">
      <c r="A4" s="4" t="inlineStr">
        <is>
          <t>Total revenue</t>
        </is>
      </c>
      <c r="B4" s="6" t="n">
        <v>160630</v>
      </c>
      <c r="C4" s="6" t="n">
        <v>181164</v>
      </c>
    </row>
    <row r="5">
      <c r="A5" s="4" t="inlineStr">
        <is>
          <t>Net Income attributable to Vine Energy Inc.</t>
        </is>
      </c>
      <c r="B5" s="6" t="n">
        <v>-18600</v>
      </c>
      <c r="C5" s="6" t="n">
        <v>26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1</t>
        </is>
      </c>
      <c r="C1" s="2" t="inlineStr">
        <is>
          <t>Dec. 31, 2020</t>
        </is>
      </c>
    </row>
    <row r="2">
      <c r="A2" s="3" t="inlineStr">
        <is>
          <t>Payables and Accruals [Abstract]</t>
        </is>
      </c>
    </row>
    <row r="3">
      <c r="A3" s="4" t="inlineStr">
        <is>
          <t>Capital expenditures</t>
        </is>
      </c>
      <c r="B3" s="6" t="n">
        <v>39273</v>
      </c>
      <c r="C3" s="6" t="n">
        <v>20808</v>
      </c>
    </row>
    <row r="4">
      <c r="A4" s="4" t="inlineStr">
        <is>
          <t>Operating expenses</t>
        </is>
      </c>
      <c r="B4" s="5" t="n">
        <v>38259</v>
      </c>
      <c r="C4" s="5" t="n">
        <v>30554</v>
      </c>
    </row>
    <row r="5">
      <c r="A5" s="4" t="inlineStr">
        <is>
          <t>Royalty owner suspense</t>
        </is>
      </c>
      <c r="B5" s="5" t="n">
        <v>9412</v>
      </c>
      <c r="C5" s="5" t="n">
        <v>7891</v>
      </c>
    </row>
    <row r="6">
      <c r="A6" s="4" t="inlineStr">
        <is>
          <t>Compensation-related</t>
        </is>
      </c>
      <c r="B6" s="5" t="n">
        <v>5381</v>
      </c>
      <c r="C6" s="5" t="n">
        <v>9432</v>
      </c>
    </row>
    <row r="7">
      <c r="A7" s="4" t="inlineStr">
        <is>
          <t>Interest expense</t>
        </is>
      </c>
      <c r="B7" s="5" t="n">
        <v>38320</v>
      </c>
      <c r="C7" s="5" t="n">
        <v>17848</v>
      </c>
    </row>
    <row r="8">
      <c r="A8" s="4" t="inlineStr">
        <is>
          <t>Offering and financing costs</t>
        </is>
      </c>
      <c r="B8" s="5" t="n">
        <v>6153</v>
      </c>
      <c r="C8" s="5" t="n">
        <v>1875</v>
      </c>
    </row>
    <row r="9">
      <c r="A9" s="4" t="inlineStr">
        <is>
          <t>Other</t>
        </is>
      </c>
      <c r="B9" s="5" t="n">
        <v>4670</v>
      </c>
      <c r="C9" s="5" t="n">
        <v>1596</v>
      </c>
    </row>
    <row r="10">
      <c r="A10" s="4" t="inlineStr">
        <is>
          <t>Accrued liabilities</t>
        </is>
      </c>
      <c r="B10" s="6" t="n">
        <v>141468</v>
      </c>
      <c r="C10" s="6" t="n">
        <v>90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92528</v>
      </c>
      <c r="C3" s="6" t="n">
        <v>15517</v>
      </c>
    </row>
    <row r="4">
      <c r="A4" s="4" t="inlineStr">
        <is>
          <t>Accounts receivable</t>
        </is>
      </c>
      <c r="B4" s="5" t="n">
        <v>91161</v>
      </c>
      <c r="C4" s="5" t="n">
        <v>77129</v>
      </c>
    </row>
    <row r="5">
      <c r="A5" s="4" t="inlineStr">
        <is>
          <t>Joint interest billing receivables</t>
        </is>
      </c>
      <c r="B5" s="5" t="n">
        <v>17625</v>
      </c>
      <c r="C5" s="5" t="n">
        <v>18280</v>
      </c>
    </row>
    <row r="6">
      <c r="A6" s="4" t="inlineStr">
        <is>
          <t>Prepaid and other</t>
        </is>
      </c>
      <c r="B6" s="5" t="n">
        <v>1417</v>
      </c>
      <c r="C6" s="5" t="n">
        <v>3626</v>
      </c>
    </row>
    <row r="7">
      <c r="A7" s="4" t="inlineStr">
        <is>
          <t>Total current assets</t>
        </is>
      </c>
      <c r="B7" s="5" t="n">
        <v>202731</v>
      </c>
      <c r="C7" s="5" t="n">
        <v>114552</v>
      </c>
    </row>
    <row r="8">
      <c r="A8" s="4" t="inlineStr">
        <is>
          <t>Proved</t>
        </is>
      </c>
      <c r="B8" s="5" t="n">
        <v>3162572</v>
      </c>
      <c r="C8" s="5" t="n">
        <v>2722419</v>
      </c>
    </row>
    <row r="9">
      <c r="A9" s="4" t="inlineStr">
        <is>
          <t>Unproved</t>
        </is>
      </c>
      <c r="B9" s="5" t="n">
        <v>89993</v>
      </c>
    </row>
    <row r="10">
      <c r="A10" s="4" t="inlineStr">
        <is>
          <t>Accumulated depletion</t>
        </is>
      </c>
      <c r="B10" s="5" t="n">
        <v>-1475582</v>
      </c>
      <c r="C10" s="5" t="n">
        <v>-1380065</v>
      </c>
    </row>
    <row r="11">
      <c r="A11" s="4" t="inlineStr">
        <is>
          <t>Total natural gas properties, net</t>
        </is>
      </c>
      <c r="B11" s="5" t="n">
        <v>1776983</v>
      </c>
      <c r="C11" s="5" t="n">
        <v>1342354</v>
      </c>
    </row>
    <row r="12">
      <c r="A12" s="4" t="inlineStr">
        <is>
          <t>Other property and equipment, net</t>
        </is>
      </c>
      <c r="B12" s="5" t="n">
        <v>8828</v>
      </c>
      <c r="C12" s="5" t="n">
        <v>7936</v>
      </c>
    </row>
    <row r="13">
      <c r="A13" s="4" t="inlineStr">
        <is>
          <t>Other</t>
        </is>
      </c>
      <c r="B13" s="5" t="n">
        <v>12233</v>
      </c>
      <c r="C13" s="5" t="n">
        <v>2921</v>
      </c>
    </row>
    <row r="14">
      <c r="A14" s="4" t="inlineStr">
        <is>
          <t>Total assets</t>
        </is>
      </c>
      <c r="B14" s="5" t="n">
        <v>2000775</v>
      </c>
      <c r="C14" s="5" t="n">
        <v>1467763</v>
      </c>
    </row>
    <row r="15">
      <c r="A15" s="3" t="inlineStr">
        <is>
          <t>Current liabilities:</t>
        </is>
      </c>
    </row>
    <row r="16">
      <c r="A16" s="4" t="inlineStr">
        <is>
          <t>Accounts payable</t>
        </is>
      </c>
      <c r="B16" s="5" t="n">
        <v>7908</v>
      </c>
      <c r="C16" s="5" t="n">
        <v>20986</v>
      </c>
    </row>
    <row r="17">
      <c r="A17" s="4" t="inlineStr">
        <is>
          <t>Accrued liabilities</t>
        </is>
      </c>
      <c r="B17" s="5" t="n">
        <v>141468</v>
      </c>
      <c r="C17" s="5" t="n">
        <v>90004</v>
      </c>
    </row>
    <row r="18">
      <c r="A18" s="4" t="inlineStr">
        <is>
          <t>Revenue payable</t>
        </is>
      </c>
      <c r="B18" s="5" t="n">
        <v>29121</v>
      </c>
      <c r="C18" s="5" t="n">
        <v>37552</v>
      </c>
    </row>
    <row r="19">
      <c r="A19" s="4" t="inlineStr">
        <is>
          <t>Derivatives</t>
        </is>
      </c>
      <c r="B19" s="5" t="n">
        <v>78529</v>
      </c>
      <c r="C19" s="5" t="n">
        <v>19948</v>
      </c>
    </row>
    <row r="20">
      <c r="A20" s="4" t="inlineStr">
        <is>
          <t>Total current liabilities</t>
        </is>
      </c>
      <c r="B20" s="5" t="n">
        <v>257026</v>
      </c>
      <c r="C20" s="5" t="n">
        <v>168490</v>
      </c>
    </row>
    <row r="21">
      <c r="A21" s="3" t="inlineStr">
        <is>
          <t>Long-term liabilities:</t>
        </is>
      </c>
    </row>
    <row r="22">
      <c r="A22" s="4" t="inlineStr">
        <is>
          <t>New RBL</t>
        </is>
      </c>
      <c r="B22" s="5" t="n">
        <v>28000</v>
      </c>
    </row>
    <row r="23">
      <c r="A23" s="4" t="inlineStr">
        <is>
          <t>Prior RBL</t>
        </is>
      </c>
      <c r="C23" s="5" t="n">
        <v>183569</v>
      </c>
    </row>
    <row r="24">
      <c r="A24" s="4" t="inlineStr">
        <is>
          <t>Second lien credit facility</t>
        </is>
      </c>
      <c r="B24" s="5" t="n">
        <v>143664</v>
      </c>
      <c r="C24" s="5" t="n">
        <v>142947</v>
      </c>
    </row>
    <row r="25">
      <c r="A25" s="4" t="inlineStr">
        <is>
          <t>Unsecured debt</t>
        </is>
      </c>
      <c r="B25" s="5" t="n">
        <v>899435</v>
      </c>
      <c r="C25" s="5" t="n">
        <v>898225</v>
      </c>
    </row>
    <row r="26">
      <c r="A26" s="4" t="inlineStr">
        <is>
          <t>Asset retirement obligations</t>
        </is>
      </c>
      <c r="B26" s="5" t="n">
        <v>23467</v>
      </c>
      <c r="C26" s="5" t="n">
        <v>21889</v>
      </c>
    </row>
    <row r="27">
      <c r="A27" s="4" t="inlineStr">
        <is>
          <t>TRA liability</t>
        </is>
      </c>
      <c r="B27" s="5" t="n">
        <v>6985</v>
      </c>
    </row>
    <row r="28">
      <c r="A28" s="4" t="inlineStr">
        <is>
          <t>Derivatives</t>
        </is>
      </c>
      <c r="B28" s="5" t="n">
        <v>31447</v>
      </c>
      <c r="C28" s="5" t="n">
        <v>38341</v>
      </c>
    </row>
    <row r="29">
      <c r="A29" s="4" t="inlineStr">
        <is>
          <t>Other</t>
        </is>
      </c>
      <c r="C29" s="5" t="n">
        <v>4241</v>
      </c>
    </row>
    <row r="30">
      <c r="A30" s="4" t="inlineStr">
        <is>
          <t>Total liabilities</t>
        </is>
      </c>
      <c r="B30" s="5" t="n">
        <v>1390024</v>
      </c>
      <c r="C30" s="5" t="n">
        <v>1457702</v>
      </c>
    </row>
    <row r="31">
      <c r="A31" s="4" t="inlineStr">
        <is>
          <t>Commitments and contingencies</t>
        </is>
      </c>
      <c r="C31" s="4" t="inlineStr">
        <is>
          <t xml:space="preserve"> </t>
        </is>
      </c>
    </row>
    <row r="32">
      <c r="A32" s="3" t="inlineStr">
        <is>
          <t>Stockholders' Equity / Partners' Capital</t>
        </is>
      </c>
    </row>
    <row r="33">
      <c r="A33" s="4" t="inlineStr">
        <is>
          <t>Partners' capital</t>
        </is>
      </c>
      <c r="C33" s="5" t="n">
        <v>10061</v>
      </c>
    </row>
    <row r="34">
      <c r="A34" s="4" t="inlineStr">
        <is>
          <t>Additional paid-in capital</t>
        </is>
      </c>
      <c r="B34" s="5" t="n">
        <v>348406</v>
      </c>
    </row>
    <row r="35">
      <c r="A35" s="4" t="inlineStr">
        <is>
          <t>Retained earnings</t>
        </is>
      </c>
      <c r="B35" s="5" t="n">
        <v>-15909</v>
      </c>
    </row>
    <row r="36">
      <c r="A36" s="4" t="inlineStr">
        <is>
          <t>Total stockholders' equity attributable to Vine Energy Inc.</t>
        </is>
      </c>
      <c r="B36" s="5" t="n">
        <v>333249</v>
      </c>
      <c r="C36" s="5" t="n">
        <v>10061</v>
      </c>
    </row>
    <row r="37">
      <c r="A37" s="4" t="inlineStr">
        <is>
          <t>Noncontrolling interest</t>
        </is>
      </c>
      <c r="B37" s="5" t="n">
        <v>277502</v>
      </c>
    </row>
    <row r="38">
      <c r="A38" s="4" t="inlineStr">
        <is>
          <t>Total stockholders' equity / partners' capital</t>
        </is>
      </c>
      <c r="B38" s="5" t="n">
        <v>610751</v>
      </c>
      <c r="C38" s="5" t="n">
        <v>10061</v>
      </c>
    </row>
    <row r="39">
      <c r="A39" s="4" t="inlineStr">
        <is>
          <t>Total liabilities and stockholders' equity / partners' capital</t>
        </is>
      </c>
      <c r="B39" s="5" t="n">
        <v>2000775</v>
      </c>
      <c r="C39" s="6" t="n">
        <v>1467763</v>
      </c>
    </row>
    <row r="40">
      <c r="A40" s="4" t="inlineStr">
        <is>
          <t>Common Class A [Member]</t>
        </is>
      </c>
    </row>
    <row r="41">
      <c r="A41" s="3" t="inlineStr">
        <is>
          <t>Stockholders' Equity / Partners' Capital</t>
        </is>
      </c>
    </row>
    <row r="42">
      <c r="A42" s="4" t="inlineStr">
        <is>
          <t>Common stock value</t>
        </is>
      </c>
      <c r="B42" s="5" t="n">
        <v>410</v>
      </c>
    </row>
    <row r="43">
      <c r="A43" s="4" t="inlineStr">
        <is>
          <t>Total stockholders' equity / partners' capital</t>
        </is>
      </c>
      <c r="B43" s="5" t="n">
        <v>410</v>
      </c>
    </row>
    <row r="44">
      <c r="A44" s="4" t="inlineStr">
        <is>
          <t>Common Class B [Member]</t>
        </is>
      </c>
    </row>
    <row r="45">
      <c r="A45" s="3" t="inlineStr">
        <is>
          <t>Stockholders' Equity / Partners' Capital</t>
        </is>
      </c>
    </row>
    <row r="46">
      <c r="A46" s="4" t="inlineStr">
        <is>
          <t>Common stock value</t>
        </is>
      </c>
      <c r="B46" s="5" t="n">
        <v>342</v>
      </c>
    </row>
    <row r="47">
      <c r="A47" s="4" t="inlineStr">
        <is>
          <t>Total stockholders' equity / partners' capital</t>
        </is>
      </c>
      <c r="B47" s="6" t="n">
        <v>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ummary of Long Term Debt Instruments (Detail) - USD ($) $ in Thousands</t>
        </is>
      </c>
      <c r="B1" s="2" t="inlineStr">
        <is>
          <t>Mar. 31, 2021</t>
        </is>
      </c>
      <c r="C1" s="2" t="inlineStr">
        <is>
          <t>Dec. 31, 2020</t>
        </is>
      </c>
      <c r="D1" s="2" t="inlineStr">
        <is>
          <t>Dec. 30, 2020</t>
        </is>
      </c>
      <c r="E1" s="2" t="inlineStr">
        <is>
          <t>Oct. 31, 2018</t>
        </is>
      </c>
      <c r="F1" s="2" t="inlineStr">
        <is>
          <t>Oct. 31, 2017</t>
        </is>
      </c>
    </row>
    <row r="2">
      <c r="A2" s="3" t="inlineStr">
        <is>
          <t>Face amount:</t>
        </is>
      </c>
    </row>
    <row r="3">
      <c r="A3" s="4" t="inlineStr">
        <is>
          <t>Debt instrument face amount</t>
        </is>
      </c>
      <c r="B3" s="6" t="n">
        <v>1088000</v>
      </c>
      <c r="C3" s="6" t="n">
        <v>1250000</v>
      </c>
    </row>
    <row r="4">
      <c r="A4" s="3" t="inlineStr">
        <is>
          <t>Deferred financing costs and discount:</t>
        </is>
      </c>
    </row>
    <row r="5">
      <c r="A5" s="4" t="inlineStr">
        <is>
          <t>Deferrred finance costs</t>
        </is>
      </c>
      <c r="B5" s="5" t="n">
        <v>-16901</v>
      </c>
      <c r="C5" s="5" t="n">
        <v>-25259</v>
      </c>
    </row>
    <row r="6">
      <c r="A6" s="4" t="inlineStr">
        <is>
          <t>Total debt</t>
        </is>
      </c>
      <c r="B6" s="5" t="n">
        <v>1071099</v>
      </c>
      <c r="C6" s="5" t="n">
        <v>1224741</v>
      </c>
    </row>
    <row r="7">
      <c r="A7" s="4" t="inlineStr">
        <is>
          <t>Less: short-term portion</t>
        </is>
      </c>
      <c r="B7" s="4" t="inlineStr">
        <is>
          <t xml:space="preserve"> </t>
        </is>
      </c>
      <c r="C7" s="4" t="inlineStr">
        <is>
          <t xml:space="preserve"> </t>
        </is>
      </c>
    </row>
    <row r="8">
      <c r="A8" s="4" t="inlineStr">
        <is>
          <t>Total long-term debt</t>
        </is>
      </c>
      <c r="B8" s="5" t="n">
        <v>1071099</v>
      </c>
      <c r="C8" s="5" t="n">
        <v>1224741</v>
      </c>
    </row>
    <row r="9">
      <c r="A9" s="4" t="inlineStr">
        <is>
          <t>8.75% Senior Notes</t>
        </is>
      </c>
    </row>
    <row r="10">
      <c r="A10" s="3" t="inlineStr">
        <is>
          <t>Face amount:</t>
        </is>
      </c>
    </row>
    <row r="11">
      <c r="A11" s="4" t="inlineStr">
        <is>
          <t>Debt instrument face amount</t>
        </is>
      </c>
      <c r="B11" s="5" t="n">
        <v>530000</v>
      </c>
      <c r="C11" s="5" t="n">
        <v>530000</v>
      </c>
      <c r="F11" s="6" t="n">
        <v>530000</v>
      </c>
    </row>
    <row r="12">
      <c r="A12" s="3" t="inlineStr">
        <is>
          <t>Deferred financing costs and discount:</t>
        </is>
      </c>
    </row>
    <row r="13">
      <c r="A13" s="4" t="inlineStr">
        <is>
          <t>Deferrred finance costs</t>
        </is>
      </c>
      <c r="B13" s="5" t="n">
        <v>-6992</v>
      </c>
      <c r="C13" s="5" t="n">
        <v>-7821</v>
      </c>
    </row>
    <row r="14">
      <c r="A14" s="4" t="inlineStr">
        <is>
          <t>9.75% Senior Notes</t>
        </is>
      </c>
    </row>
    <row r="15">
      <c r="A15" s="3" t="inlineStr">
        <is>
          <t>Face amount:</t>
        </is>
      </c>
    </row>
    <row r="16">
      <c r="A16" s="4" t="inlineStr">
        <is>
          <t>Debt instrument face amount</t>
        </is>
      </c>
      <c r="B16" s="5" t="n">
        <v>380000</v>
      </c>
      <c r="C16" s="5" t="n">
        <v>380000</v>
      </c>
      <c r="E16" s="6" t="n">
        <v>380000</v>
      </c>
    </row>
    <row r="17">
      <c r="A17" s="3" t="inlineStr">
        <is>
          <t>Deferred financing costs and discount:</t>
        </is>
      </c>
    </row>
    <row r="18">
      <c r="A18" s="4" t="inlineStr">
        <is>
          <t>Deferrred finance costs</t>
        </is>
      </c>
      <c r="B18" s="5" t="n">
        <v>-3573</v>
      </c>
      <c r="C18" s="5" t="n">
        <v>-3954</v>
      </c>
    </row>
    <row r="19">
      <c r="A19" s="4" t="inlineStr">
        <is>
          <t>New RBL</t>
        </is>
      </c>
    </row>
    <row r="20">
      <c r="A20" s="3" t="inlineStr">
        <is>
          <t>Face amount:</t>
        </is>
      </c>
    </row>
    <row r="21">
      <c r="A21" s="4" t="inlineStr">
        <is>
          <t>Debt instrument face amount</t>
        </is>
      </c>
      <c r="B21" s="5" t="n">
        <v>28000</v>
      </c>
    </row>
    <row r="22">
      <c r="A22" s="3" t="inlineStr">
        <is>
          <t>Deferred financing costs and discount:</t>
        </is>
      </c>
    </row>
    <row r="23">
      <c r="A23" s="4" t="inlineStr">
        <is>
          <t>Deferrred finance costs</t>
        </is>
      </c>
      <c r="B23" s="5" t="n">
        <v>-10100</v>
      </c>
    </row>
    <row r="24">
      <c r="A24" s="4" t="inlineStr">
        <is>
          <t>Prior RBL</t>
        </is>
      </c>
    </row>
    <row r="25">
      <c r="A25" s="3" t="inlineStr">
        <is>
          <t>Face amount:</t>
        </is>
      </c>
    </row>
    <row r="26">
      <c r="A26" s="4" t="inlineStr">
        <is>
          <t>Debt instrument face amount</t>
        </is>
      </c>
      <c r="C26" s="5" t="n">
        <v>190000</v>
      </c>
    </row>
    <row r="27">
      <c r="A27" s="3" t="inlineStr">
        <is>
          <t>Deferred financing costs and discount:</t>
        </is>
      </c>
    </row>
    <row r="28">
      <c r="A28" s="4" t="inlineStr">
        <is>
          <t>Deferrred finance costs</t>
        </is>
      </c>
      <c r="C28" s="5" t="n">
        <v>-6431</v>
      </c>
    </row>
    <row r="29">
      <c r="A29" s="4" t="inlineStr">
        <is>
          <t>Second Lien Term Loan</t>
        </is>
      </c>
    </row>
    <row r="30">
      <c r="A30" s="3" t="inlineStr">
        <is>
          <t>Face amount:</t>
        </is>
      </c>
    </row>
    <row r="31">
      <c r="A31" s="4" t="inlineStr">
        <is>
          <t>Debt instrument face amount</t>
        </is>
      </c>
      <c r="B31" s="5" t="n">
        <v>150000</v>
      </c>
      <c r="C31" s="5" t="n">
        <v>150000</v>
      </c>
      <c r="D31" s="6" t="n">
        <v>150000</v>
      </c>
    </row>
    <row r="32">
      <c r="A32" s="3" t="inlineStr">
        <is>
          <t>Deferred financing costs and discount:</t>
        </is>
      </c>
    </row>
    <row r="33">
      <c r="A33" s="4" t="inlineStr">
        <is>
          <t>Deferrred finance costs</t>
        </is>
      </c>
      <c r="B33" s="6" t="n">
        <v>-6336</v>
      </c>
      <c r="C33" s="6" t="n">
        <v>-70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60" customWidth="1" min="6" max="6"/>
    <col width="14" customWidth="1" min="7" max="7"/>
    <col width="14" customWidth="1" min="8" max="8"/>
    <col width="14" customWidth="1" min="9" max="9"/>
  </cols>
  <sheetData>
    <row r="1">
      <c r="A1" s="1" t="inlineStr">
        <is>
          <t>Long-Term Debt - Additional Information (Detail) - USD ($) $ in Thousands</t>
        </is>
      </c>
      <c r="B1" s="2" t="inlineStr">
        <is>
          <t>Dec. 30, 2020</t>
        </is>
      </c>
      <c r="C1" s="2" t="inlineStr">
        <is>
          <t>Apr. 30, 2021</t>
        </is>
      </c>
      <c r="D1" s="2" t="inlineStr">
        <is>
          <t>Oct. 31, 2018</t>
        </is>
      </c>
      <c r="E1" s="2" t="inlineStr">
        <is>
          <t>Oct. 31, 2017</t>
        </is>
      </c>
      <c r="F1" s="2" t="inlineStr">
        <is>
          <t>Mar. 31, 2021</t>
        </is>
      </c>
      <c r="G1" s="2" t="inlineStr">
        <is>
          <t>Mar. 31, 2020</t>
        </is>
      </c>
      <c r="H1" s="2" t="inlineStr">
        <is>
          <t>Jun. 30, 2021</t>
        </is>
      </c>
      <c r="I1" s="2" t="inlineStr">
        <is>
          <t>Dec. 31, 2020</t>
        </is>
      </c>
    </row>
    <row r="2">
      <c r="A2" s="3" t="inlineStr">
        <is>
          <t>Debt Instrument [Line Items]</t>
        </is>
      </c>
    </row>
    <row r="3">
      <c r="A3" s="4" t="inlineStr">
        <is>
          <t>Proceeds from line of credit</t>
        </is>
      </c>
      <c r="F3" s="6" t="n">
        <v>28000</v>
      </c>
    </row>
    <row r="4">
      <c r="A4" s="4" t="inlineStr">
        <is>
          <t>Gain (Loss) on extinguishment of debt</t>
        </is>
      </c>
      <c r="F4" s="5" t="n">
        <v>-4883</v>
      </c>
    </row>
    <row r="5">
      <c r="A5" s="4" t="inlineStr">
        <is>
          <t>Debt instrument aggregate principal amount</t>
        </is>
      </c>
      <c r="F5" s="5" t="n">
        <v>1088000</v>
      </c>
      <c r="I5" s="6" t="n">
        <v>1250000</v>
      </c>
    </row>
    <row r="6">
      <c r="A6" s="4" t="inlineStr">
        <is>
          <t>Debt issuance costs, net</t>
        </is>
      </c>
      <c r="F6" s="5" t="n">
        <v>16901</v>
      </c>
      <c r="I6" s="5" t="n">
        <v>25259</v>
      </c>
    </row>
    <row r="7">
      <c r="A7" s="4" t="inlineStr">
        <is>
          <t>Repayments of long-term debt</t>
        </is>
      </c>
      <c r="F7" s="5" t="n">
        <v>29792</v>
      </c>
      <c r="G7" s="6" t="n">
        <v>29351</v>
      </c>
    </row>
    <row r="8">
      <c r="A8" s="4" t="inlineStr">
        <is>
          <t>9.75% Senior Notes</t>
        </is>
      </c>
    </row>
    <row r="9">
      <c r="A9" s="3" t="inlineStr">
        <is>
          <t>Debt Instrument [Line Items]</t>
        </is>
      </c>
    </row>
    <row r="10">
      <c r="A10" s="4" t="inlineStr">
        <is>
          <t>Debt instrument aggregate principal amount</t>
        </is>
      </c>
      <c r="D10" s="6" t="n">
        <v>380000</v>
      </c>
      <c r="F10" s="5" t="n">
        <v>380000</v>
      </c>
      <c r="I10" s="5" t="n">
        <v>380000</v>
      </c>
    </row>
    <row r="11">
      <c r="A11" s="4" t="inlineStr">
        <is>
          <t>Debt instrument, interest rate, stated percentage</t>
        </is>
      </c>
      <c r="D11" s="4" t="inlineStr">
        <is>
          <t>9.75%</t>
        </is>
      </c>
    </row>
    <row r="12">
      <c r="A12" s="4" t="inlineStr">
        <is>
          <t>Debt instrument, frequency of periodic payment</t>
        </is>
      </c>
      <c r="D12" s="4" t="inlineStr">
        <is>
          <t>semi-annually</t>
        </is>
      </c>
    </row>
    <row r="13">
      <c r="A13" s="4" t="inlineStr">
        <is>
          <t>Debt instrument, maturity year</t>
        </is>
      </c>
      <c r="D13" s="4" t="inlineStr">
        <is>
          <t>2023</t>
        </is>
      </c>
    </row>
    <row r="14">
      <c r="A14" s="4" t="inlineStr">
        <is>
          <t>Debt issuance costs, net</t>
        </is>
      </c>
      <c r="F14" s="5" t="n">
        <v>3573</v>
      </c>
      <c r="I14" s="5" t="n">
        <v>3954</v>
      </c>
    </row>
    <row r="15">
      <c r="A15" s="4" t="inlineStr">
        <is>
          <t>Debt Instrument, fair value</t>
        </is>
      </c>
      <c r="D15" s="6" t="n">
        <v>406700</v>
      </c>
    </row>
    <row r="16">
      <c r="A16" s="4" t="inlineStr">
        <is>
          <t>9.75% Senior Notes | Subsequent Event [Member]</t>
        </is>
      </c>
    </row>
    <row r="17">
      <c r="A17" s="3" t="inlineStr">
        <is>
          <t>Debt Instrument [Line Items]</t>
        </is>
      </c>
    </row>
    <row r="18">
      <c r="A18" s="4" t="inlineStr">
        <is>
          <t>Repayments of long-term debt</t>
        </is>
      </c>
      <c r="C18" s="6" t="n">
        <v>17800</v>
      </c>
    </row>
    <row r="19">
      <c r="A19" s="4" t="inlineStr">
        <is>
          <t>Redemption premium</t>
        </is>
      </c>
      <c r="C19" s="5" t="n">
        <v>27800</v>
      </c>
    </row>
    <row r="20">
      <c r="A20" s="4" t="inlineStr">
        <is>
          <t>8.75% Senior Notes</t>
        </is>
      </c>
    </row>
    <row r="21">
      <c r="A21" s="3" t="inlineStr">
        <is>
          <t>Debt Instrument [Line Items]</t>
        </is>
      </c>
    </row>
    <row r="22">
      <c r="A22" s="4" t="inlineStr">
        <is>
          <t>Debt instrument aggregate principal amount</t>
        </is>
      </c>
      <c r="E22" s="6" t="n">
        <v>530000</v>
      </c>
      <c r="F22" s="5" t="n">
        <v>530000</v>
      </c>
      <c r="I22" s="5" t="n">
        <v>530000</v>
      </c>
    </row>
    <row r="23">
      <c r="A23" s="4" t="inlineStr">
        <is>
          <t>Debt instrument, interest rate, stated percentage</t>
        </is>
      </c>
      <c r="E23" s="4" t="inlineStr">
        <is>
          <t>8.75%</t>
        </is>
      </c>
    </row>
    <row r="24">
      <c r="A24" s="4" t="inlineStr">
        <is>
          <t>Debt instrument, frequency of periodic payment</t>
        </is>
      </c>
      <c r="E24" s="4" t="inlineStr">
        <is>
          <t>semi-annually</t>
        </is>
      </c>
    </row>
    <row r="25">
      <c r="A25" s="4" t="inlineStr">
        <is>
          <t>Debt instrument, maturity year</t>
        </is>
      </c>
      <c r="E25" s="4" t="inlineStr">
        <is>
          <t>2023</t>
        </is>
      </c>
    </row>
    <row r="26">
      <c r="A26" s="4" t="inlineStr">
        <is>
          <t>Debt issuance costs, net</t>
        </is>
      </c>
      <c r="F26" s="5" t="n">
        <v>6992</v>
      </c>
      <c r="I26" s="5" t="n">
        <v>7821</v>
      </c>
    </row>
    <row r="27">
      <c r="A27" s="4" t="inlineStr">
        <is>
          <t>Debt instrument, issuance price percentage</t>
        </is>
      </c>
      <c r="E27" s="4" t="inlineStr">
        <is>
          <t>99.00%</t>
        </is>
      </c>
    </row>
    <row r="28">
      <c r="A28" s="4" t="inlineStr">
        <is>
          <t>Debt Instrument, fair value</t>
        </is>
      </c>
      <c r="F28" s="5" t="n">
        <v>564100</v>
      </c>
    </row>
    <row r="29">
      <c r="A29" s="4" t="inlineStr">
        <is>
          <t>Repayments of long-term debt</t>
        </is>
      </c>
      <c r="C29" s="5" t="n">
        <v>22300</v>
      </c>
    </row>
    <row r="30">
      <c r="A30" s="4" t="inlineStr">
        <is>
          <t>Redemption premium</t>
        </is>
      </c>
      <c r="C30" s="5" t="n">
        <v>34800</v>
      </c>
    </row>
    <row r="31">
      <c r="A31" s="4" t="inlineStr">
        <is>
          <t>8.75% Senior Notes | Subsequent Event [Member]</t>
        </is>
      </c>
    </row>
    <row r="32">
      <c r="A32" s="3" t="inlineStr">
        <is>
          <t>Debt Instrument [Line Items]</t>
        </is>
      </c>
    </row>
    <row r="33">
      <c r="A33" s="4" t="inlineStr">
        <is>
          <t>Debt instrument discount amount</t>
        </is>
      </c>
      <c r="C33" s="5" t="n">
        <v>2300</v>
      </c>
    </row>
    <row r="34">
      <c r="A34" s="4" t="inlineStr">
        <is>
          <t>6.75% Senior Notes [Member] | Subsequent Event [Member]</t>
        </is>
      </c>
    </row>
    <row r="35">
      <c r="A35" s="3" t="inlineStr">
        <is>
          <t>Debt Instrument [Line Items]</t>
        </is>
      </c>
    </row>
    <row r="36">
      <c r="A36" s="4" t="inlineStr">
        <is>
          <t>Debt instrument aggregate principal amount</t>
        </is>
      </c>
      <c r="C36" s="6" t="n">
        <v>950000</v>
      </c>
    </row>
    <row r="37">
      <c r="A37" s="4" t="inlineStr">
        <is>
          <t>Debt instrument, interest rate, stated percentage</t>
        </is>
      </c>
      <c r="C37" s="4" t="inlineStr">
        <is>
          <t>6.75%</t>
        </is>
      </c>
      <c r="H37" s="4" t="inlineStr">
        <is>
          <t>6.75%</t>
        </is>
      </c>
    </row>
    <row r="38">
      <c r="A38" s="4" t="inlineStr">
        <is>
          <t>Debt instrument, frequency of periodic payment</t>
        </is>
      </c>
      <c r="C38" s="4" t="inlineStr">
        <is>
          <t>semi-annually</t>
        </is>
      </c>
    </row>
    <row r="39">
      <c r="A39" s="4" t="inlineStr">
        <is>
          <t>Debt instrument, maturity year</t>
        </is>
      </c>
      <c r="C39" s="4" t="inlineStr">
        <is>
          <t>2029</t>
        </is>
      </c>
    </row>
    <row r="40">
      <c r="A40" s="4" t="inlineStr">
        <is>
          <t>Debt instrument, date of first required payment</t>
        </is>
      </c>
      <c r="C40" s="4" t="inlineStr">
        <is>
          <t>Oct. 15,
		2021</t>
        </is>
      </c>
    </row>
    <row r="41">
      <c r="A41" s="4" t="inlineStr">
        <is>
          <t>Proceeds from Issuance of Long-term Debt</t>
        </is>
      </c>
      <c r="C41" s="6" t="n">
        <v>933000</v>
      </c>
    </row>
    <row r="42">
      <c r="A42" s="4" t="inlineStr">
        <is>
          <t>6.75% Senior Notes [Member] | Debt Instrument, Redemption, Period One | Subsequent Event [Member]</t>
        </is>
      </c>
    </row>
    <row r="43">
      <c r="A43" s="3" t="inlineStr">
        <is>
          <t>Debt Instrument [Line Items]</t>
        </is>
      </c>
    </row>
    <row r="44">
      <c r="A44" s="4" t="inlineStr">
        <is>
          <t>Redemption period start date</t>
        </is>
      </c>
      <c r="C44" s="4" t="inlineStr">
        <is>
          <t>Apr. 15,
		2024</t>
        </is>
      </c>
    </row>
    <row r="45">
      <c r="A45" s="4" t="inlineStr">
        <is>
          <t>Debt instrument, redemption premium, percentage</t>
        </is>
      </c>
      <c r="C45" s="4" t="inlineStr">
        <is>
          <t>103.375%</t>
        </is>
      </c>
    </row>
    <row r="46">
      <c r="A46" s="4" t="inlineStr">
        <is>
          <t>Percentage of debt redemption</t>
        </is>
      </c>
      <c r="C46" s="4" t="inlineStr">
        <is>
          <t>106.75%</t>
        </is>
      </c>
    </row>
    <row r="47">
      <c r="A47" s="4" t="inlineStr">
        <is>
          <t>Percentage of redemption of principal portion of debt instrument</t>
        </is>
      </c>
      <c r="C47" s="4" t="inlineStr">
        <is>
          <t>40.00%</t>
        </is>
      </c>
    </row>
    <row r="48">
      <c r="A48" s="4" t="inlineStr">
        <is>
          <t>Debt instrument redemption description</t>
        </is>
      </c>
      <c r="C48" s="4" t="inlineStr">
        <is>
          <t>Prior to April 15, 2024, we may redeem the 6.75% Notes (i) at par plus the make-whole premium or (ii) with respect to up to 40% of the principal amount, at 106.750% of par using the net proceeds from an equity offering.</t>
        </is>
      </c>
    </row>
    <row r="49">
      <c r="A49" s="4" t="inlineStr">
        <is>
          <t>6.75% Senior Notes [Member] | Debt Instrument, Redemption, Period Two | Subsequent Event [Member]</t>
        </is>
      </c>
    </row>
    <row r="50">
      <c r="A50" s="3" t="inlineStr">
        <is>
          <t>Debt Instrument [Line Items]</t>
        </is>
      </c>
    </row>
    <row r="51">
      <c r="A51" s="4" t="inlineStr">
        <is>
          <t>Debt instrument, redemption premium, percentage</t>
        </is>
      </c>
      <c r="C51" s="4" t="inlineStr">
        <is>
          <t>101.688%</t>
        </is>
      </c>
    </row>
    <row r="52">
      <c r="A52" s="4" t="inlineStr">
        <is>
          <t>Redemption period start month and year</t>
        </is>
      </c>
      <c r="C52" s="4" t="inlineStr">
        <is>
          <t>2025</t>
        </is>
      </c>
    </row>
    <row r="53">
      <c r="A53" s="4" t="inlineStr">
        <is>
          <t>6.75% Senior Notes [Member] | Debt Instrument, Redemption, Period Three | Subsequent Event [Member]</t>
        </is>
      </c>
    </row>
    <row r="54">
      <c r="A54" s="3" t="inlineStr">
        <is>
          <t>Debt Instrument [Line Items]</t>
        </is>
      </c>
    </row>
    <row r="55">
      <c r="A55" s="4" t="inlineStr">
        <is>
          <t>Debt instrument, redemption premium, percentage</t>
        </is>
      </c>
      <c r="C55" s="4" t="inlineStr">
        <is>
          <t>100.00%</t>
        </is>
      </c>
    </row>
    <row r="56">
      <c r="A56" s="4" t="inlineStr">
        <is>
          <t>Redemption period start month and year</t>
        </is>
      </c>
      <c r="C56" s="4" t="inlineStr">
        <is>
          <t>2026</t>
        </is>
      </c>
    </row>
    <row r="57">
      <c r="A57" s="4" t="inlineStr">
        <is>
          <t>8.75% and 9.75% Senior Notes | Subsequent Event [Member]</t>
        </is>
      </c>
    </row>
    <row r="58">
      <c r="A58" s="3" t="inlineStr">
        <is>
          <t>Debt Instrument [Line Items]</t>
        </is>
      </c>
    </row>
    <row r="59">
      <c r="A59" s="4" t="inlineStr">
        <is>
          <t>Gain (Loss) on extinguishment of debt</t>
        </is>
      </c>
      <c r="C59" s="6" t="n">
        <v>-73100</v>
      </c>
    </row>
    <row r="60">
      <c r="A60" s="4" t="inlineStr">
        <is>
          <t>Debt issuance costs, net</t>
        </is>
      </c>
      <c r="C60" s="5" t="n">
        <v>8200</v>
      </c>
    </row>
    <row r="61">
      <c r="A61" s="4" t="inlineStr">
        <is>
          <t>Redemption premium</t>
        </is>
      </c>
      <c r="C61" s="6" t="n">
        <v>62600</v>
      </c>
    </row>
    <row r="62">
      <c r="A62" s="4" t="inlineStr">
        <is>
          <t>New RBL</t>
        </is>
      </c>
    </row>
    <row r="63">
      <c r="A63" s="3" t="inlineStr">
        <is>
          <t>Debt Instrument [Line Items]</t>
        </is>
      </c>
    </row>
    <row r="64">
      <c r="A64" s="4" t="inlineStr">
        <is>
          <t>Line of credit Maximum borrowing capacity</t>
        </is>
      </c>
      <c r="F64" s="5" t="n">
        <v>350000</v>
      </c>
    </row>
    <row r="65">
      <c r="A65" s="4" t="inlineStr">
        <is>
          <t>Line of credit current borrowing capacity</t>
        </is>
      </c>
      <c r="F65" s="6" t="n">
        <v>296000</v>
      </c>
    </row>
    <row r="66">
      <c r="A66" s="4" t="inlineStr">
        <is>
          <t>Line of credit interest rate</t>
        </is>
      </c>
      <c r="F66" s="4" t="inlineStr">
        <is>
          <t>3.50%</t>
        </is>
      </c>
    </row>
    <row r="67">
      <c r="A67" s="4" t="inlineStr">
        <is>
          <t>Line of credit maturity after the closing of the offering period</t>
        </is>
      </c>
      <c r="F67" s="4" t="inlineStr">
        <is>
          <t>45 months</t>
        </is>
      </c>
    </row>
    <row r="68">
      <c r="A68" s="4" t="inlineStr">
        <is>
          <t>Line of credit maturity days prior to the maturity of term loan</t>
        </is>
      </c>
      <c r="F68" s="4" t="inlineStr">
        <is>
          <t>91 days</t>
        </is>
      </c>
    </row>
    <row r="69">
      <c r="A69" s="4" t="inlineStr">
        <is>
          <t>Line of credit maturity days prior to the maturity of notes</t>
        </is>
      </c>
      <c r="F69" s="4" t="inlineStr">
        <is>
          <t>91 days</t>
        </is>
      </c>
    </row>
    <row r="70">
      <c r="A70" s="4" t="inlineStr">
        <is>
          <t>Line of credit facility unused capacity commitment fee percentage</t>
        </is>
      </c>
      <c r="F70" s="4" t="inlineStr">
        <is>
          <t>0.50%</t>
        </is>
      </c>
    </row>
    <row r="71">
      <c r="A71" s="4" t="inlineStr">
        <is>
          <t>Proceeds from line of credit</t>
        </is>
      </c>
      <c r="F71" s="6" t="n">
        <v>28000</v>
      </c>
    </row>
    <row r="72">
      <c r="A72" s="4" t="inlineStr">
        <is>
          <t>Line of credit outstanding</t>
        </is>
      </c>
      <c r="F72" s="5" t="n">
        <v>26000</v>
      </c>
    </row>
    <row r="73">
      <c r="A73" s="4" t="inlineStr">
        <is>
          <t>Debt instrument aggregate principal amount</t>
        </is>
      </c>
      <c r="F73" s="5" t="n">
        <v>28000</v>
      </c>
    </row>
    <row r="74">
      <c r="A74" s="4" t="inlineStr">
        <is>
          <t>Debt issuance costs, net</t>
        </is>
      </c>
      <c r="F74" s="5" t="n">
        <v>10100</v>
      </c>
    </row>
    <row r="75">
      <c r="A75" s="4" t="inlineStr">
        <is>
          <t>Prior RBL</t>
        </is>
      </c>
    </row>
    <row r="76">
      <c r="A76" s="3" t="inlineStr">
        <is>
          <t>Debt Instrument [Line Items]</t>
        </is>
      </c>
    </row>
    <row r="77">
      <c r="A77" s="4" t="inlineStr">
        <is>
          <t>Gain (Loss) on extinguishment of debt</t>
        </is>
      </c>
      <c r="F77" s="6" t="n">
        <v>-4100</v>
      </c>
    </row>
    <row r="78">
      <c r="A78" s="4" t="inlineStr">
        <is>
          <t>Line of credit maturity date</t>
        </is>
      </c>
      <c r="F78" s="4" t="inlineStr">
        <is>
          <t>Jan. 15,
		2023</t>
        </is>
      </c>
    </row>
    <row r="79">
      <c r="A79" s="4" t="inlineStr">
        <is>
          <t>Debt instrument aggregate principal amount</t>
        </is>
      </c>
      <c r="I79" s="5" t="n">
        <v>190000</v>
      </c>
    </row>
    <row r="80">
      <c r="A80" s="4" t="inlineStr">
        <is>
          <t>Debt issuance costs, net</t>
        </is>
      </c>
      <c r="I80" s="5" t="n">
        <v>6431</v>
      </c>
    </row>
    <row r="81">
      <c r="A81" s="4" t="inlineStr">
        <is>
          <t>Repayments of long-term debt</t>
        </is>
      </c>
      <c r="F81" s="6" t="n">
        <v>400</v>
      </c>
    </row>
    <row r="82">
      <c r="A82" s="4" t="inlineStr">
        <is>
          <t>New RBL Credit Facility</t>
        </is>
      </c>
    </row>
    <row r="83">
      <c r="A83" s="3" t="inlineStr">
        <is>
          <t>Debt Instrument [Line Items]</t>
        </is>
      </c>
    </row>
    <row r="84">
      <c r="A84" s="4" t="inlineStr">
        <is>
          <t>Line of credit interest rate</t>
        </is>
      </c>
      <c r="F84" s="4" t="inlineStr">
        <is>
          <t>0.50%</t>
        </is>
      </c>
    </row>
    <row r="85">
      <c r="A85" s="4" t="inlineStr">
        <is>
          <t>Second Lien Term Loan</t>
        </is>
      </c>
    </row>
    <row r="86">
      <c r="A86" s="3" t="inlineStr">
        <is>
          <t>Debt Instrument [Line Items]</t>
        </is>
      </c>
    </row>
    <row r="87">
      <c r="A87" s="4" t="inlineStr">
        <is>
          <t>Debt instrument aggregate principal amount</t>
        </is>
      </c>
      <c r="B87" s="6" t="n">
        <v>150000</v>
      </c>
      <c r="F87" s="6" t="n">
        <v>150000</v>
      </c>
      <c r="I87" s="5" t="n">
        <v>150000</v>
      </c>
    </row>
    <row r="88">
      <c r="A88" s="4" t="inlineStr">
        <is>
          <t>Debt instrument, description of variable rate basis</t>
        </is>
      </c>
      <c r="B88" s="4" t="inlineStr">
        <is>
          <t>LIBOR, with a floor of 0.75%</t>
        </is>
      </c>
    </row>
    <row r="89">
      <c r="A89" s="4" t="inlineStr">
        <is>
          <t>Debt instrument, basis spread on variable rate</t>
        </is>
      </c>
      <c r="B89" s="4" t="inlineStr">
        <is>
          <t>0.75%</t>
        </is>
      </c>
    </row>
    <row r="90">
      <c r="A90" s="4" t="inlineStr">
        <is>
          <t>Debt instrument, interest rate, stated percentage</t>
        </is>
      </c>
      <c r="B90" s="4" t="inlineStr">
        <is>
          <t>8.75%</t>
        </is>
      </c>
    </row>
    <row r="91">
      <c r="A91" s="4" t="inlineStr">
        <is>
          <t>Debt instrument, frequency of periodic payment</t>
        </is>
      </c>
      <c r="B91" s="4" t="inlineStr">
        <is>
          <t>monthly</t>
        </is>
      </c>
    </row>
    <row r="92">
      <c r="A92" s="4" t="inlineStr">
        <is>
          <t>Debt instrument, maturity date, description</t>
        </is>
      </c>
      <c r="B92" s="4" t="inlineStr">
        <is>
          <t>on the earlier to occur of (a) December 30, 2025 and (b) 90 days prior to the maturity of the 9.75% Notes or 8.75% Notes, to the extent specified amounts of such indebtedness remain outstanding</t>
        </is>
      </c>
    </row>
    <row r="93">
      <c r="A93" s="4" t="inlineStr">
        <is>
          <t>Debt issuance costs, net</t>
        </is>
      </c>
      <c r="F93" s="6" t="n">
        <v>6336</v>
      </c>
      <c r="I93" s="6" t="n">
        <v>7053</v>
      </c>
    </row>
    <row r="94">
      <c r="A94" s="4" t="inlineStr">
        <is>
          <t>Second Lien Term Loan | Debt Instrument, Redemption, Period One</t>
        </is>
      </c>
    </row>
    <row r="95">
      <c r="A95" s="3" t="inlineStr">
        <is>
          <t>Debt Instrument [Line Items]</t>
        </is>
      </c>
    </row>
    <row r="96">
      <c r="A96" s="4" t="inlineStr">
        <is>
          <t>Redemption period start date</t>
        </is>
      </c>
      <c r="F96" s="4" t="inlineStr">
        <is>
          <t>Jun. 30,
		2022</t>
        </is>
      </c>
    </row>
    <row r="97">
      <c r="A97" s="4" t="inlineStr">
        <is>
          <t>Debt instrument, redemption premium, percentage</t>
        </is>
      </c>
      <c r="F97" s="4" t="inlineStr">
        <is>
          <t>2.00%</t>
        </is>
      </c>
    </row>
    <row r="98">
      <c r="A98" s="4" t="inlineStr">
        <is>
          <t>Second Lien Term Loan | Debt Instrument, Redemption, Period Two</t>
        </is>
      </c>
    </row>
    <row r="99">
      <c r="A99" s="3" t="inlineStr">
        <is>
          <t>Debt Instrument [Line Items]</t>
        </is>
      </c>
    </row>
    <row r="100">
      <c r="A100" s="4" t="inlineStr">
        <is>
          <t>Redemption period start date</t>
        </is>
      </c>
      <c r="F100" s="4" t="inlineStr">
        <is>
          <t>Jun. 30,
		2023</t>
        </is>
      </c>
    </row>
    <row r="101">
      <c r="A101" s="4" t="inlineStr">
        <is>
          <t>Debt instrument, redemption premium, percentage</t>
        </is>
      </c>
      <c r="F101" s="4" t="inlineStr">
        <is>
          <t>1.00%</t>
        </is>
      </c>
    </row>
    <row r="102">
      <c r="A102" s="4" t="inlineStr">
        <is>
          <t>Second Lien Term Loan | Debt Instrument, Redemption, Period Three</t>
        </is>
      </c>
    </row>
    <row r="103">
      <c r="A103" s="3" t="inlineStr">
        <is>
          <t>Debt Instrument [Line Items]</t>
        </is>
      </c>
    </row>
    <row r="104">
      <c r="A104" s="4" t="inlineStr">
        <is>
          <t>Redemption period start date</t>
        </is>
      </c>
      <c r="F104" s="4" t="inlineStr">
        <is>
          <t>Jun. 30,
		2024</t>
        </is>
      </c>
    </row>
    <row r="105">
      <c r="A105" s="4" t="inlineStr">
        <is>
          <t>Second Lien Term Loan | 9.75% Senior Notes</t>
        </is>
      </c>
    </row>
    <row r="106">
      <c r="A106" s="3" t="inlineStr">
        <is>
          <t>Debt Instrument [Line Items]</t>
        </is>
      </c>
    </row>
    <row r="107">
      <c r="A107" s="4" t="inlineStr">
        <is>
          <t>Debt instrument, basis spread on variable rate</t>
        </is>
      </c>
      <c r="B107" s="4" t="inlineStr">
        <is>
          <t>9.75%</t>
        </is>
      </c>
    </row>
    <row r="108">
      <c r="A108" s="4" t="inlineStr">
        <is>
          <t>Second Lien Term Loan | 8.75% Senior Notes</t>
        </is>
      </c>
    </row>
    <row r="109">
      <c r="A109" s="3" t="inlineStr">
        <is>
          <t>Debt Instrument [Line Items]</t>
        </is>
      </c>
    </row>
    <row r="110">
      <c r="A110" s="4" t="inlineStr">
        <is>
          <t>Debt instrument, basis spread on variable rate</t>
        </is>
      </c>
      <c r="B110" s="4" t="inlineStr">
        <is>
          <t>8.75%</t>
        </is>
      </c>
    </row>
    <row r="111">
      <c r="A111" s="4" t="inlineStr">
        <is>
          <t>Third Lien Revolving Credit Facility</t>
        </is>
      </c>
    </row>
    <row r="112">
      <c r="A112" s="3" t="inlineStr">
        <is>
          <t>Debt Instrument [Line Items]</t>
        </is>
      </c>
    </row>
    <row r="113">
      <c r="A113" s="4" t="inlineStr">
        <is>
          <t>Line of credit Maximum borrowing capacity</t>
        </is>
      </c>
      <c r="F113" s="6" t="n">
        <v>330000</v>
      </c>
    </row>
    <row r="114">
      <c r="A114" s="4" t="inlineStr">
        <is>
          <t>Gain (Loss) on extinguishment of debt</t>
        </is>
      </c>
      <c r="F114" s="5" t="n">
        <v>-800</v>
      </c>
    </row>
    <row r="115">
      <c r="A115" s="4" t="inlineStr">
        <is>
          <t>unutilized commitment fee</t>
        </is>
      </c>
      <c r="F115" s="6" t="n">
        <v>300</v>
      </c>
    </row>
    <row r="116">
      <c r="A116" s="4" t="inlineStr">
        <is>
          <t>Maximum [Member] | New RBL</t>
        </is>
      </c>
    </row>
    <row r="117">
      <c r="A117" s="3" t="inlineStr">
        <is>
          <t>Debt Instrument [Line Items]</t>
        </is>
      </c>
    </row>
    <row r="118">
      <c r="A118" s="4" t="inlineStr">
        <is>
          <t>Line of credit commitment fee percentage</t>
        </is>
      </c>
      <c r="F118" s="4" t="inlineStr">
        <is>
          <t>4.00%</t>
        </is>
      </c>
    </row>
    <row r="119">
      <c r="A119" s="4" t="inlineStr">
        <is>
          <t>Total facility size</t>
        </is>
      </c>
      <c r="F119" s="6" t="n">
        <v>750000</v>
      </c>
    </row>
    <row r="120">
      <c r="A120" s="4" t="inlineStr">
        <is>
          <t>Minimum | New RBL</t>
        </is>
      </c>
    </row>
    <row r="121">
      <c r="A121" s="3" t="inlineStr">
        <is>
          <t>Debt Instrument [Line Items]</t>
        </is>
      </c>
    </row>
    <row r="122">
      <c r="A122" s="4" t="inlineStr">
        <is>
          <t>Line of credit commitment fee percentage</t>
        </is>
      </c>
      <c r="F122" s="4" t="inlineStr">
        <is>
          <t>3.00%</t>
        </is>
      </c>
    </row>
    <row r="123">
      <c r="A123" s="4" t="inlineStr">
        <is>
          <t>London Interbank Offered Rate (LIBOR) | New RBL</t>
        </is>
      </c>
    </row>
    <row r="124">
      <c r="A124" s="3" t="inlineStr">
        <is>
          <t>Debt Instrument [Line Items]</t>
        </is>
      </c>
    </row>
    <row r="125">
      <c r="A125" s="4" t="inlineStr">
        <is>
          <t>Line of credit interest rate description</t>
        </is>
      </c>
      <c r="F125" s="4" t="inlineStr">
        <is>
          <t>interest at a rate equal to LIBOR plus an additional margin</t>
        </is>
      </c>
    </row>
    <row r="126">
      <c r="A126" s="4" t="inlineStr">
        <is>
          <t>LIBOR Floor Rate | New RBL</t>
        </is>
      </c>
    </row>
    <row r="127">
      <c r="A127" s="3" t="inlineStr">
        <is>
          <t>Debt Instrument [Line Items]</t>
        </is>
      </c>
    </row>
    <row r="128">
      <c r="A128" s="4" t="inlineStr">
        <is>
          <t>Line of credit interest rate description</t>
        </is>
      </c>
      <c r="F128" s="4" t="inlineStr">
        <is>
          <t>LIBOR ‘floor’ of 0.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Assets and Liabilities and the Effect of Netting (Detail) - USD ($) $ in Thousands</t>
        </is>
      </c>
      <c r="B1" s="2" t="inlineStr">
        <is>
          <t>Mar. 31, 2021</t>
        </is>
      </c>
      <c r="C1" s="2" t="inlineStr">
        <is>
          <t>Dec. 31, 2020</t>
        </is>
      </c>
    </row>
    <row r="2">
      <c r="A2" s="3" t="inlineStr">
        <is>
          <t>Liabilities:</t>
        </is>
      </c>
    </row>
    <row r="3">
      <c r="A3" s="4" t="inlineStr">
        <is>
          <t>Commodity Derivatives</t>
        </is>
      </c>
      <c r="B3" s="6" t="n">
        <v>78529</v>
      </c>
      <c r="C3" s="6" t="n">
        <v>19948</v>
      </c>
    </row>
    <row r="4">
      <c r="A4" s="4" t="inlineStr">
        <is>
          <t>Commodity Derivatives</t>
        </is>
      </c>
      <c r="B4" s="5" t="n">
        <v>31447</v>
      </c>
      <c r="C4" s="5" t="n">
        <v>38341</v>
      </c>
    </row>
    <row r="5">
      <c r="A5" s="4" t="inlineStr">
        <is>
          <t>Total liabilities</t>
        </is>
      </c>
      <c r="B5" s="5" t="n">
        <v>109976</v>
      </c>
      <c r="C5" s="5" t="n">
        <v>58289</v>
      </c>
    </row>
    <row r="6">
      <c r="A6" s="4" t="inlineStr">
        <is>
          <t>Commodity Derivative</t>
        </is>
      </c>
    </row>
    <row r="7">
      <c r="A7" s="3" t="inlineStr">
        <is>
          <t>Liabilities:</t>
        </is>
      </c>
    </row>
    <row r="8">
      <c r="A8" s="4" t="inlineStr">
        <is>
          <t>Commodity Derivatives</t>
        </is>
      </c>
      <c r="B8" s="5" t="n">
        <v>78529</v>
      </c>
      <c r="C8" s="5" t="n">
        <v>19948</v>
      </c>
    </row>
    <row r="9">
      <c r="A9" s="4" t="inlineStr">
        <is>
          <t>Commodity Derivatives</t>
        </is>
      </c>
      <c r="B9" s="5" t="n">
        <v>31447</v>
      </c>
      <c r="C9" s="5" t="n">
        <v>38341</v>
      </c>
    </row>
    <row r="10">
      <c r="A10" s="4" t="inlineStr">
        <is>
          <t>Gross Carrying Amount</t>
        </is>
      </c>
    </row>
    <row r="11">
      <c r="A11" s="3" t="inlineStr">
        <is>
          <t>Assets:</t>
        </is>
      </c>
    </row>
    <row r="12">
      <c r="A12" s="4" t="inlineStr">
        <is>
          <t>Total assets</t>
        </is>
      </c>
      <c r="B12" s="5" t="n">
        <v>7399</v>
      </c>
      <c r="C12" s="5" t="n">
        <v>11837</v>
      </c>
    </row>
    <row r="13">
      <c r="A13" s="3" t="inlineStr">
        <is>
          <t>Liabilities:</t>
        </is>
      </c>
    </row>
    <row r="14">
      <c r="A14" s="4" t="inlineStr">
        <is>
          <t>Total liabilities</t>
        </is>
      </c>
      <c r="B14" s="5" t="n">
        <v>117375</v>
      </c>
      <c r="C14" s="5" t="n">
        <v>70126</v>
      </c>
    </row>
    <row r="15">
      <c r="A15" s="4" t="inlineStr">
        <is>
          <t>Gross Carrying Amount | Commodity Derivative</t>
        </is>
      </c>
    </row>
    <row r="16">
      <c r="A16" s="3" t="inlineStr">
        <is>
          <t>Assets:</t>
        </is>
      </c>
    </row>
    <row r="17">
      <c r="A17" s="4" t="inlineStr">
        <is>
          <t>Commodity Derivatives</t>
        </is>
      </c>
      <c r="B17" s="5" t="n">
        <v>1311</v>
      </c>
      <c r="C17" s="5" t="n">
        <v>9095</v>
      </c>
    </row>
    <row r="18">
      <c r="A18" s="4" t="inlineStr">
        <is>
          <t>Commodity Derivatives</t>
        </is>
      </c>
      <c r="B18" s="5" t="n">
        <v>6088</v>
      </c>
      <c r="C18" s="5" t="n">
        <v>2742</v>
      </c>
    </row>
    <row r="19">
      <c r="A19" s="3" t="inlineStr">
        <is>
          <t>Liabilities:</t>
        </is>
      </c>
    </row>
    <row r="20">
      <c r="A20" s="4" t="inlineStr">
        <is>
          <t>Commodity Derivatives</t>
        </is>
      </c>
      <c r="B20" s="5" t="n">
        <v>79840</v>
      </c>
      <c r="C20" s="5" t="n">
        <v>29043</v>
      </c>
    </row>
    <row r="21">
      <c r="A21" s="4" t="inlineStr">
        <is>
          <t>Commodity Derivatives</t>
        </is>
      </c>
      <c r="B21" s="5" t="n">
        <v>37535</v>
      </c>
      <c r="C21" s="5" t="n">
        <v>41083</v>
      </c>
    </row>
    <row r="22">
      <c r="A22" s="4" t="inlineStr">
        <is>
          <t>Netting Adjustment</t>
        </is>
      </c>
    </row>
    <row r="23">
      <c r="A23" s="3" t="inlineStr">
        <is>
          <t>Assets:</t>
        </is>
      </c>
    </row>
    <row r="24">
      <c r="A24" s="4" t="inlineStr">
        <is>
          <t>Total assets</t>
        </is>
      </c>
      <c r="B24" s="5" t="n">
        <v>-7399</v>
      </c>
      <c r="C24" s="5" t="n">
        <v>-11837</v>
      </c>
    </row>
    <row r="25">
      <c r="A25" s="3" t="inlineStr">
        <is>
          <t>Liabilities:</t>
        </is>
      </c>
    </row>
    <row r="26">
      <c r="A26" s="4" t="inlineStr">
        <is>
          <t>Total liabilities</t>
        </is>
      </c>
      <c r="B26" s="5" t="n">
        <v>-7399</v>
      </c>
      <c r="C26" s="5" t="n">
        <v>-11837</v>
      </c>
    </row>
    <row r="27">
      <c r="A27" s="4" t="inlineStr">
        <is>
          <t>Netting Adjustment | Commodity Derivative</t>
        </is>
      </c>
    </row>
    <row r="28">
      <c r="A28" s="3" t="inlineStr">
        <is>
          <t>Assets:</t>
        </is>
      </c>
    </row>
    <row r="29">
      <c r="A29" s="4" t="inlineStr">
        <is>
          <t>Commodity Derivatives</t>
        </is>
      </c>
      <c r="B29" s="5" t="n">
        <v>-1311</v>
      </c>
      <c r="C29" s="5" t="n">
        <v>-9095</v>
      </c>
    </row>
    <row r="30">
      <c r="A30" s="4" t="inlineStr">
        <is>
          <t>Commodity Derivatives</t>
        </is>
      </c>
      <c r="B30" s="5" t="n">
        <v>-6088</v>
      </c>
      <c r="C30" s="5" t="n">
        <v>-2742</v>
      </c>
    </row>
    <row r="31">
      <c r="A31" s="3" t="inlineStr">
        <is>
          <t>Liabilities:</t>
        </is>
      </c>
    </row>
    <row r="32">
      <c r="A32" s="4" t="inlineStr">
        <is>
          <t>Commodity Derivatives</t>
        </is>
      </c>
      <c r="B32" s="5" t="n">
        <v>-1311</v>
      </c>
      <c r="C32" s="5" t="n">
        <v>-9095</v>
      </c>
    </row>
    <row r="33">
      <c r="A33" s="4" t="inlineStr">
        <is>
          <t>Commodity Derivatives</t>
        </is>
      </c>
      <c r="B33" s="6" t="n">
        <v>-6088</v>
      </c>
      <c r="C33" s="6" t="n">
        <v>-27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ummary  of Commodity  Derivative Positions (Detail) - Gas Contracts In Mmbtu [Member]</t>
        </is>
      </c>
      <c r="B1" s="2" t="inlineStr">
        <is>
          <t>3 Months Ended</t>
        </is>
      </c>
    </row>
    <row r="2">
      <c r="B2" s="2" t="inlineStr">
        <is>
          <t>Mar. 31, 2021$ / MMBTUMMBTU</t>
        </is>
      </c>
    </row>
    <row r="3">
      <c r="A3" s="4" t="inlineStr">
        <is>
          <t>2021 (April - December)</t>
        </is>
      </c>
    </row>
    <row r="4">
      <c r="A4" s="3" t="inlineStr">
        <is>
          <t>Schedule of Commodity Derivative Positions [Line Items]</t>
        </is>
      </c>
    </row>
    <row r="5">
      <c r="A5" s="4" t="inlineStr">
        <is>
          <t>Average Daily Volumes | MMBTU</t>
        </is>
      </c>
      <c r="B5" s="5" t="n">
        <v>842398</v>
      </c>
    </row>
    <row r="6">
      <c r="A6" s="4" t="inlineStr">
        <is>
          <t>Weighted Average Swap Price | $ / MMBTU</t>
        </is>
      </c>
      <c r="B6" s="9" t="n">
        <v>2.53</v>
      </c>
    </row>
    <row r="7">
      <c r="A7" s="4" t="inlineStr">
        <is>
          <t>2022</t>
        </is>
      </c>
    </row>
    <row r="8">
      <c r="A8" s="3" t="inlineStr">
        <is>
          <t>Schedule of Commodity Derivative Positions [Line Items]</t>
        </is>
      </c>
    </row>
    <row r="9">
      <c r="A9" s="4" t="inlineStr">
        <is>
          <t>Average Daily Volumes | MMBTU</t>
        </is>
      </c>
      <c r="B9" s="5" t="n">
        <v>556489</v>
      </c>
    </row>
    <row r="10">
      <c r="A10" s="4" t="inlineStr">
        <is>
          <t>Weighted Average Swap Price | $ / MMBTU</t>
        </is>
      </c>
      <c r="B10" s="9" t="n">
        <v>2.54</v>
      </c>
    </row>
    <row r="11">
      <c r="A11" s="4" t="inlineStr">
        <is>
          <t>2023</t>
        </is>
      </c>
    </row>
    <row r="12">
      <c r="A12" s="3" t="inlineStr">
        <is>
          <t>Schedule of Commodity Derivative Positions [Line Items]</t>
        </is>
      </c>
    </row>
    <row r="13">
      <c r="A13" s="4" t="inlineStr">
        <is>
          <t>Average Daily Volumes | MMBTU</t>
        </is>
      </c>
      <c r="B13" s="5" t="n">
        <v>189788</v>
      </c>
    </row>
    <row r="14">
      <c r="A14" s="4" t="inlineStr">
        <is>
          <t>Weighted Average Swap Price | $ / MMBTU</t>
        </is>
      </c>
      <c r="B14" s="9" t="n">
        <v>2.48</v>
      </c>
    </row>
    <row r="15">
      <c r="A15" s="4" t="inlineStr">
        <is>
          <t>2024</t>
        </is>
      </c>
    </row>
    <row r="16">
      <c r="A16" s="3" t="inlineStr">
        <is>
          <t>Schedule of Commodity Derivative Positions [Line Items]</t>
        </is>
      </c>
    </row>
    <row r="17">
      <c r="A17" s="4" t="inlineStr">
        <is>
          <t>Average Daily Volumes | MMBTU</t>
        </is>
      </c>
      <c r="B17" s="5" t="n">
        <v>100561</v>
      </c>
    </row>
    <row r="18">
      <c r="A18" s="4" t="inlineStr">
        <is>
          <t>Weighted Average Swap Price | $ / MMBTU</t>
        </is>
      </c>
      <c r="B18" s="9" t="n">
        <v>2.53</v>
      </c>
    </row>
    <row r="19">
      <c r="A19" s="4" t="inlineStr">
        <is>
          <t>2025</t>
        </is>
      </c>
    </row>
    <row r="20">
      <c r="A20" s="3" t="inlineStr">
        <is>
          <t>Schedule of Commodity Derivative Positions [Line Items]</t>
        </is>
      </c>
    </row>
    <row r="21">
      <c r="A21" s="4" t="inlineStr">
        <is>
          <t>Average Daily Volumes | MMBTU</t>
        </is>
      </c>
      <c r="B21" s="5" t="n">
        <v>33945</v>
      </c>
    </row>
    <row r="22">
      <c r="A22" s="4" t="inlineStr">
        <is>
          <t>Weighted Average Swap Price | $ / MMBTU</t>
        </is>
      </c>
      <c r="B22" s="9" t="n">
        <v>2.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3 Months Ended</t>
        </is>
      </c>
    </row>
    <row r="2">
      <c r="B2" s="2" t="inlineStr">
        <is>
          <t>Mar. 31, 2021shares</t>
        </is>
      </c>
    </row>
    <row r="3">
      <c r="A3" s="3" t="inlineStr">
        <is>
          <t>Earnings Per Share [Abstract]</t>
        </is>
      </c>
    </row>
    <row r="4">
      <c r="A4" s="4" t="inlineStr">
        <is>
          <t>Anti dilutive securities excluded from computation of earnings per share amount</t>
        </is>
      </c>
      <c r="B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18, 2021</t>
        </is>
      </c>
    </row>
    <row r="3">
      <c r="A3" s="4" t="inlineStr">
        <is>
          <t>Federal</t>
        </is>
      </c>
    </row>
    <row r="4">
      <c r="A4" s="3" t="inlineStr">
        <is>
          <t>Income Taxes [Line Items]</t>
        </is>
      </c>
    </row>
    <row r="5">
      <c r="A5" s="4" t="inlineStr">
        <is>
          <t>Effective income tax rate</t>
        </is>
      </c>
      <c r="B5" s="4" t="inlineStr">
        <is>
          <t>0.57%</t>
        </is>
      </c>
    </row>
    <row r="6">
      <c r="A6" s="4" t="inlineStr">
        <is>
          <t>Net operating loss carryforwards</t>
        </is>
      </c>
      <c r="B6" s="8" t="n">
        <v>170.2</v>
      </c>
    </row>
    <row r="7">
      <c r="A7" s="4" t="inlineStr">
        <is>
          <t>State</t>
        </is>
      </c>
    </row>
    <row r="8">
      <c r="A8" s="3" t="inlineStr">
        <is>
          <t>Income Taxes [Line Items]</t>
        </is>
      </c>
    </row>
    <row r="9">
      <c r="A9" s="4" t="inlineStr">
        <is>
          <t>Effective income tax rate</t>
        </is>
      </c>
      <c r="B9" s="4" t="inlineStr">
        <is>
          <t>0.57%</t>
        </is>
      </c>
    </row>
    <row r="10">
      <c r="A10" s="4" t="inlineStr">
        <is>
          <t>Net operating loss carryforwards</t>
        </is>
      </c>
      <c r="B10" s="8" t="n">
        <v>55.9</v>
      </c>
    </row>
    <row r="11">
      <c r="A11" s="4" t="inlineStr">
        <is>
          <t>Corporate Reorganisation</t>
        </is>
      </c>
    </row>
    <row r="12">
      <c r="A12" s="3" t="inlineStr">
        <is>
          <t>Income Taxes [Line Items]</t>
        </is>
      </c>
    </row>
    <row r="13">
      <c r="A13" s="4" t="inlineStr">
        <is>
          <t>Deferred tax asset</t>
        </is>
      </c>
      <c r="C13" s="8" t="n">
        <v>4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ies - Additional Information (Detail) - USD ($) $ in Thousands</t>
        </is>
      </c>
      <c r="B1" s="2" t="inlineStr">
        <is>
          <t>Apr. 07, 2021</t>
        </is>
      </c>
      <c r="C1" s="2" t="inlineStr">
        <is>
          <t>Mar. 31, 2021</t>
        </is>
      </c>
      <c r="D1" s="2" t="inlineStr">
        <is>
          <t>Apr. 30, 2021</t>
        </is>
      </c>
      <c r="E1" s="2" t="inlineStr">
        <is>
          <t>Mar. 31, 2021</t>
        </is>
      </c>
      <c r="F1" s="2" t="inlineStr">
        <is>
          <t>Mar. 31, 2020</t>
        </is>
      </c>
      <c r="G1" s="2" t="inlineStr">
        <is>
          <t>Jun. 30, 2021</t>
        </is>
      </c>
      <c r="H1" s="2" t="inlineStr">
        <is>
          <t>Dec. 31, 2020</t>
        </is>
      </c>
      <c r="I1" s="2" t="inlineStr">
        <is>
          <t>Dec. 30, 2020</t>
        </is>
      </c>
      <c r="J1" s="2" t="inlineStr">
        <is>
          <t>Oct. 31, 2017</t>
        </is>
      </c>
    </row>
    <row r="2">
      <c r="A2" s="3" t="inlineStr">
        <is>
          <t>Related Party Transaction [Line Items]</t>
        </is>
      </c>
    </row>
    <row r="3">
      <c r="A3" s="4" t="inlineStr">
        <is>
          <t>Debt instrument aggregate principal amount</t>
        </is>
      </c>
      <c r="C3" s="6" t="n">
        <v>1088000</v>
      </c>
      <c r="E3" s="6" t="n">
        <v>1088000</v>
      </c>
      <c r="H3" s="6" t="n">
        <v>1250000</v>
      </c>
    </row>
    <row r="4">
      <c r="A4" s="4" t="inlineStr">
        <is>
          <t>Eight Point Seven Five Percentage Senior Notes [Member]</t>
        </is>
      </c>
    </row>
    <row r="5">
      <c r="A5" s="3" t="inlineStr">
        <is>
          <t>Related Party Transaction [Line Items]</t>
        </is>
      </c>
    </row>
    <row r="6">
      <c r="A6" s="4" t="inlineStr">
        <is>
          <t>Debt instrument aggregate principal amount</t>
        </is>
      </c>
      <c r="C6" s="5" t="n">
        <v>530000</v>
      </c>
      <c r="E6" s="5" t="n">
        <v>530000</v>
      </c>
      <c r="H6" s="5" t="n">
        <v>530000</v>
      </c>
      <c r="J6" s="6" t="n">
        <v>530000</v>
      </c>
    </row>
    <row r="7">
      <c r="A7" s="4" t="inlineStr">
        <is>
          <t>Debt instrument, interest rate, stated percentage</t>
        </is>
      </c>
      <c r="J7" s="4" t="inlineStr">
        <is>
          <t>8.75%</t>
        </is>
      </c>
    </row>
    <row r="8">
      <c r="A8" s="4" t="inlineStr">
        <is>
          <t>Subsequent Event [Member] | Eight Point Seven Five Percentage Senior Notes [Member]</t>
        </is>
      </c>
    </row>
    <row r="9">
      <c r="A9" s="3" t="inlineStr">
        <is>
          <t>Related Party Transaction [Line Items]</t>
        </is>
      </c>
    </row>
    <row r="10">
      <c r="A10" s="4" t="inlineStr">
        <is>
          <t>Debt instrument princiapl payment with redemption premium</t>
        </is>
      </c>
      <c r="D10" s="6" t="n">
        <v>53300</v>
      </c>
    </row>
    <row r="11">
      <c r="A11" s="4" t="inlineStr">
        <is>
          <t>Subsequent Event [Member] | Six Point Seven Five Percentage Senior Notes [Member]</t>
        </is>
      </c>
    </row>
    <row r="12">
      <c r="A12" s="3" t="inlineStr">
        <is>
          <t>Related Party Transaction [Line Items]</t>
        </is>
      </c>
    </row>
    <row r="13">
      <c r="A13" s="4" t="inlineStr">
        <is>
          <t>Debt instrument aggregate principal amount</t>
        </is>
      </c>
      <c r="D13" s="6" t="n">
        <v>950000</v>
      </c>
    </row>
    <row r="14">
      <c r="A14" s="4" t="inlineStr">
        <is>
          <t>Debt instrument, interest rate, stated percentage</t>
        </is>
      </c>
      <c r="D14" s="4" t="inlineStr">
        <is>
          <t>6.75%</t>
        </is>
      </c>
      <c r="G14" s="4" t="inlineStr">
        <is>
          <t>6.75%</t>
        </is>
      </c>
    </row>
    <row r="15">
      <c r="A15" s="4" t="inlineStr">
        <is>
          <t>Second Lien Term Loan</t>
        </is>
      </c>
    </row>
    <row r="16">
      <c r="A16" s="3" t="inlineStr">
        <is>
          <t>Related Party Transaction [Line Items]</t>
        </is>
      </c>
    </row>
    <row r="17">
      <c r="A17" s="4" t="inlineStr">
        <is>
          <t>Debt instrument aggregate principal amount</t>
        </is>
      </c>
      <c r="C17" s="5" t="n">
        <v>150000</v>
      </c>
      <c r="E17" s="5" t="n">
        <v>150000</v>
      </c>
      <c r="H17" s="5" t="n">
        <v>150000</v>
      </c>
      <c r="I17" s="6" t="n">
        <v>150000</v>
      </c>
    </row>
    <row r="18">
      <c r="A18" s="4" t="inlineStr">
        <is>
          <t>Debt instrument, interest rate, stated percentage</t>
        </is>
      </c>
      <c r="I18" s="4" t="inlineStr">
        <is>
          <t>8.75%</t>
        </is>
      </c>
    </row>
    <row r="19">
      <c r="A19" s="4" t="inlineStr">
        <is>
          <t>Second Lien Term Loan | Affiliates Of Black Stone | Maximum [Member]</t>
        </is>
      </c>
    </row>
    <row r="20">
      <c r="A20" s="3" t="inlineStr">
        <is>
          <t>Related Party Transaction [Line Items]</t>
        </is>
      </c>
    </row>
    <row r="21">
      <c r="A21" s="4" t="inlineStr">
        <is>
          <t>Interest expense for unused commitment fees</t>
        </is>
      </c>
      <c r="E21" s="5" t="n">
        <v>400</v>
      </c>
      <c r="F21" s="6" t="n">
        <v>400</v>
      </c>
    </row>
    <row r="22">
      <c r="A22" s="4" t="inlineStr">
        <is>
          <t>Second Lien Term Loan | Affiliates Of Black Stone | Minimum</t>
        </is>
      </c>
    </row>
    <row r="23">
      <c r="A23" s="3" t="inlineStr">
        <is>
          <t>Related Party Transaction [Line Items]</t>
        </is>
      </c>
    </row>
    <row r="24">
      <c r="A24" s="4" t="inlineStr">
        <is>
          <t>Interest expense for unused commitment fees</t>
        </is>
      </c>
      <c r="E24" s="5" t="n">
        <v>300</v>
      </c>
      <c r="F24" s="6" t="n">
        <v>300</v>
      </c>
    </row>
    <row r="25">
      <c r="A25" s="4" t="inlineStr">
        <is>
          <t>Blackstone Group Inc | Subsequent Event [Member] | Six Point Seven Five Percentage Senior Notes [Member]</t>
        </is>
      </c>
    </row>
    <row r="26">
      <c r="A26" s="3" t="inlineStr">
        <is>
          <t>Related Party Transaction [Line Items]</t>
        </is>
      </c>
    </row>
    <row r="27">
      <c r="A27" s="4" t="inlineStr">
        <is>
          <t>Debt issuance costs</t>
        </is>
      </c>
      <c r="B27" s="6" t="n">
        <v>1500</v>
      </c>
    </row>
    <row r="28">
      <c r="A28" s="4" t="inlineStr">
        <is>
          <t>Blackstone Group Inc | 8.75 % Notes</t>
        </is>
      </c>
    </row>
    <row r="29">
      <c r="A29" s="3" t="inlineStr">
        <is>
          <t>Related Party Transaction [Line Items]</t>
        </is>
      </c>
    </row>
    <row r="30">
      <c r="A30" s="4" t="inlineStr">
        <is>
          <t>Debt instrument aggregate principal amount</t>
        </is>
      </c>
      <c r="C30" s="6" t="n">
        <v>50000</v>
      </c>
      <c r="E30" s="6" t="n">
        <v>50000</v>
      </c>
      <c r="H30" s="6" t="n">
        <v>50000</v>
      </c>
    </row>
    <row r="31">
      <c r="A31" s="4" t="inlineStr">
        <is>
          <t>Debt instrument, interest rate, stated percentage</t>
        </is>
      </c>
      <c r="C31" s="4" t="inlineStr">
        <is>
          <t>8.75%</t>
        </is>
      </c>
      <c r="E31" s="4" t="inlineStr">
        <is>
          <t>8.75%</t>
        </is>
      </c>
      <c r="H31" s="4" t="inlineStr">
        <is>
          <t>8.75%</t>
        </is>
      </c>
    </row>
    <row r="32">
      <c r="A32" s="4" t="inlineStr">
        <is>
          <t>Blackstone Partners [Member] | Offering [Member] | Common Class A [Member]</t>
        </is>
      </c>
    </row>
    <row r="33">
      <c r="A33" s="3" t="inlineStr">
        <is>
          <t>Related Party Transaction [Line Items]</t>
        </is>
      </c>
    </row>
    <row r="34">
      <c r="A34" s="4" t="inlineStr">
        <is>
          <t>Sale of Stock, Number of shares issued in transaction</t>
        </is>
      </c>
      <c r="C34" s="5" t="n">
        <v>2472500</v>
      </c>
    </row>
    <row r="35">
      <c r="A35" s="4" t="inlineStr">
        <is>
          <t>stock issuance costs</t>
        </is>
      </c>
      <c r="C35" s="6" t="n">
        <v>1400</v>
      </c>
    </row>
    <row r="36">
      <c r="A36" s="4" t="inlineStr">
        <is>
          <t>Blackstone Group And Certain Members Of Management [Member] | Offering [Member] | Common Class A [Member]</t>
        </is>
      </c>
    </row>
    <row r="37">
      <c r="A37" s="3" t="inlineStr">
        <is>
          <t>Related Party Transaction [Line Items]</t>
        </is>
      </c>
    </row>
    <row r="38">
      <c r="A38" s="4" t="inlineStr">
        <is>
          <t>Sale of Stock, Number of shares issued in transaction</t>
        </is>
      </c>
      <c r="C38" s="5" t="n">
        <v>4285000</v>
      </c>
    </row>
    <row r="39">
      <c r="A39" s="4" t="inlineStr">
        <is>
          <t>Management And Consulting Agreement | Blackstone Group Inc | Chief Executive Officer</t>
        </is>
      </c>
    </row>
    <row r="40">
      <c r="A40" s="3" t="inlineStr">
        <is>
          <t>Related Party Transaction [Line Items]</t>
        </is>
      </c>
    </row>
    <row r="41">
      <c r="A41" s="4" t="inlineStr">
        <is>
          <t>Percentage of monitoring fee attributable to related party</t>
        </is>
      </c>
      <c r="E41" s="4" t="inlineStr">
        <is>
          <t>9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0" customWidth="1" min="2" max="2"/>
  </cols>
  <sheetData>
    <row r="1">
      <c r="A1" s="1" t="inlineStr">
        <is>
          <t>Consolidated Balance Sheets (Parenthetical)</t>
        </is>
      </c>
      <c r="B1" s="2" t="inlineStr">
        <is>
          <t>Mar. 31, 2021$ / sharesshares</t>
        </is>
      </c>
    </row>
    <row r="2">
      <c r="A2" s="4" t="inlineStr">
        <is>
          <t>Class A Common Stock [Member]</t>
        </is>
      </c>
    </row>
    <row r="3">
      <c r="A3" s="4" t="inlineStr">
        <is>
          <t>Common stock par or stated value per share | $ / shares</t>
        </is>
      </c>
      <c r="B3" s="7" t="n">
        <v>0.01</v>
      </c>
    </row>
    <row r="4">
      <c r="A4" s="4" t="inlineStr">
        <is>
          <t>Common stock shares authorized</t>
        </is>
      </c>
      <c r="B4" s="5" t="n">
        <v>350000000</v>
      </c>
    </row>
    <row r="5">
      <c r="A5" s="4" t="inlineStr">
        <is>
          <t>Common stock shares outstanding</t>
        </is>
      </c>
      <c r="B5" s="5" t="n">
        <v>41040721</v>
      </c>
    </row>
    <row r="6">
      <c r="A6" s="4" t="inlineStr">
        <is>
          <t>Class B Common Stock [Member]</t>
        </is>
      </c>
    </row>
    <row r="7">
      <c r="A7" s="4" t="inlineStr">
        <is>
          <t>Common stock par or stated value per share | $ / shares</t>
        </is>
      </c>
      <c r="B7" s="7" t="n">
        <v>0.01</v>
      </c>
    </row>
    <row r="8">
      <c r="A8" s="4" t="inlineStr">
        <is>
          <t>Common stock shares authorized</t>
        </is>
      </c>
      <c r="B8" s="5" t="n">
        <v>150000000</v>
      </c>
    </row>
    <row r="9">
      <c r="A9" s="4" t="inlineStr">
        <is>
          <t>Common stock shares outstanding</t>
        </is>
      </c>
      <c r="B9" s="5" t="n">
        <v>34218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36" customWidth="1" min="5" max="5"/>
    <col width="59" customWidth="1" min="6" max="6"/>
    <col width="27" customWidth="1" min="7" max="7"/>
    <col width="34" customWidth="1" min="8" max="8"/>
    <col width="25" customWidth="1" min="9" max="9"/>
    <col width="48" customWidth="1" min="10" max="10"/>
    <col width="80" customWidth="1" min="11" max="11"/>
    <col width="24" customWidth="1" min="12" max="12"/>
    <col width="47" customWidth="1" min="13" max="13"/>
    <col width="24" customWidth="1" min="14" max="14"/>
    <col width="47" customWidth="1" min="15" max="15"/>
  </cols>
  <sheetData>
    <row r="1">
      <c r="A1" s="1" t="inlineStr">
        <is>
          <t>Consolidated Statements of Equity - USD ($) $ in Thousands</t>
        </is>
      </c>
      <c r="B1" s="2" t="inlineStr">
        <is>
          <t>Total</t>
        </is>
      </c>
      <c r="C1" s="2" t="inlineStr">
        <is>
          <t>Brix Companies [Member]</t>
        </is>
      </c>
      <c r="D1" s="2" t="inlineStr">
        <is>
          <t>Partners' Capital [Member]</t>
        </is>
      </c>
      <c r="E1" s="2" t="inlineStr">
        <is>
          <t>Additional Paid-in Capital [Member]</t>
        </is>
      </c>
      <c r="F1" s="2" t="inlineStr">
        <is>
          <t>Additional Paid-in Capital [Member]Brix Companies [Member]</t>
        </is>
      </c>
      <c r="G1" s="2" t="inlineStr">
        <is>
          <t>Retained Earnings [Member]</t>
        </is>
      </c>
      <c r="H1" s="2" t="inlineStr">
        <is>
          <t>Non controlling Interest [Member]</t>
        </is>
      </c>
      <c r="I1" s="2" t="inlineStr">
        <is>
          <t>Vine Energy Inc [Member]</t>
        </is>
      </c>
      <c r="J1" s="2" t="inlineStr">
        <is>
          <t>Vine Energy Inc [Member]Brix Companies [Member]</t>
        </is>
      </c>
      <c r="K1" s="2" t="inlineStr">
        <is>
          <t>Vine Energy Inc [Member]Total Shareholders' Equity and Partners' Capital [Member]</t>
        </is>
      </c>
      <c r="L1" s="2" t="inlineStr">
        <is>
          <t>Common Class A [Member]</t>
        </is>
      </c>
      <c r="M1" s="2" t="inlineStr">
        <is>
          <t>Common Class A [Member]Brix Companies [Member]</t>
        </is>
      </c>
      <c r="N1" s="2" t="inlineStr">
        <is>
          <t>Common Class B [Member]</t>
        </is>
      </c>
      <c r="O1" s="2" t="inlineStr">
        <is>
          <t>Common Class B [Member]Brix Companies [Member]</t>
        </is>
      </c>
    </row>
    <row r="2">
      <c r="A2" s="4" t="inlineStr">
        <is>
          <t>Beginning Balance at Dec. 31, 2019</t>
        </is>
      </c>
      <c r="B2" s="6" t="n">
        <v>292255</v>
      </c>
      <c r="D2" s="6" t="n">
        <v>462517</v>
      </c>
      <c r="G2" s="6" t="n">
        <v>-170262</v>
      </c>
      <c r="I2" s="6" t="n">
        <v>292255</v>
      </c>
    </row>
    <row r="3">
      <c r="A3" s="4" t="inlineStr">
        <is>
          <t>Net income attributable to Predecessor</t>
        </is>
      </c>
      <c r="B3" s="5" t="n">
        <v>-26896</v>
      </c>
      <c r="G3" s="5" t="n">
        <v>-26896</v>
      </c>
      <c r="I3" s="5" t="n">
        <v>-26896</v>
      </c>
    </row>
    <row r="4">
      <c r="A4" s="4" t="inlineStr">
        <is>
          <t>Ending Balance at Mar. 31, 2020</t>
        </is>
      </c>
      <c r="B4" s="5" t="n">
        <v>265359</v>
      </c>
      <c r="D4" s="5" t="n">
        <v>462517</v>
      </c>
      <c r="G4" s="5" t="n">
        <v>-197158</v>
      </c>
      <c r="K4" s="6" t="n">
        <v>265359</v>
      </c>
    </row>
    <row r="5">
      <c r="A5" s="4" t="inlineStr">
        <is>
          <t>Beginning Balance at Dec. 31, 2020</t>
        </is>
      </c>
      <c r="B5" s="5" t="n">
        <v>10061</v>
      </c>
      <c r="D5" s="5" t="n">
        <v>432517</v>
      </c>
      <c r="G5" s="5" t="n">
        <v>-422456</v>
      </c>
      <c r="K5" s="6" t="n">
        <v>10061</v>
      </c>
    </row>
    <row r="6">
      <c r="A6" s="4" t="inlineStr">
        <is>
          <t>Net income attributable to Predecessor</t>
        </is>
      </c>
      <c r="B6" s="5" t="n">
        <v>-28939</v>
      </c>
      <c r="G6" s="5" t="n">
        <v>-28939</v>
      </c>
      <c r="I6" s="5" t="n">
        <v>-28939</v>
      </c>
    </row>
    <row r="7">
      <c r="A7" s="4" t="inlineStr">
        <is>
          <t>Balance prior to Corporate Reorganization and IPO</t>
        </is>
      </c>
      <c r="B7" s="5" t="n">
        <v>-18878</v>
      </c>
      <c r="D7" s="5" t="n">
        <v>432517</v>
      </c>
      <c r="G7" s="5" t="n">
        <v>-451395</v>
      </c>
      <c r="I7" s="5" t="n">
        <v>-18878</v>
      </c>
    </row>
    <row r="8">
      <c r="A8" s="4" t="inlineStr">
        <is>
          <t>Equity issued in Brix Companies acquisition</t>
        </is>
      </c>
      <c r="C8" s="6" t="n">
        <v>330005</v>
      </c>
      <c r="F8" s="6" t="n">
        <v>329770</v>
      </c>
      <c r="J8" s="6" t="n">
        <v>330005</v>
      </c>
      <c r="M8" s="6" t="n">
        <v>67</v>
      </c>
      <c r="O8" s="6" t="n">
        <v>168</v>
      </c>
    </row>
    <row r="9">
      <c r="A9" s="4" t="inlineStr">
        <is>
          <t>Equity issued in Brix Companies acquisition (Shares)</t>
        </is>
      </c>
      <c r="M9" s="5" t="n">
        <v>6740</v>
      </c>
      <c r="O9" s="5" t="n">
        <v>16832</v>
      </c>
    </row>
    <row r="10">
      <c r="A10" s="4" t="inlineStr">
        <is>
          <t>Reclassification of refundable deposits</t>
        </is>
      </c>
      <c r="B10" s="5" t="n">
        <v>6706</v>
      </c>
      <c r="D10" s="5" t="n">
        <v>6706</v>
      </c>
      <c r="I10" s="5" t="n">
        <v>6706</v>
      </c>
    </row>
    <row r="11">
      <c r="A11" s="4" t="inlineStr">
        <is>
          <t>Predecessor conversion for Class A Common Stock and Class B Common Stock</t>
        </is>
      </c>
      <c r="D11" s="6" t="n">
        <v>-439223</v>
      </c>
      <c r="E11" s="6" t="n">
        <v>-12442</v>
      </c>
      <c r="G11" s="5" t="n">
        <v>451395</v>
      </c>
      <c r="L11" s="6" t="n">
        <v>96</v>
      </c>
      <c r="N11" s="6" t="n">
        <v>174</v>
      </c>
    </row>
    <row r="12">
      <c r="A12" s="4" t="inlineStr">
        <is>
          <t>Predecessor conversion for Class A Common Stock and Class B Common Stock (Shares)</t>
        </is>
      </c>
      <c r="L12" s="5" t="n">
        <v>9576</v>
      </c>
      <c r="N12" s="5" t="n">
        <v>17387</v>
      </c>
    </row>
    <row r="13">
      <c r="A13" s="4" t="inlineStr">
        <is>
          <t>Issuance of Class A Common Stock in Offering, net of offering costs</t>
        </is>
      </c>
      <c r="B13" s="5" t="n">
        <v>321971</v>
      </c>
      <c r="E13" s="5" t="n">
        <v>321724</v>
      </c>
      <c r="I13" s="5" t="n">
        <v>321971</v>
      </c>
      <c r="L13" s="6" t="n">
        <v>247</v>
      </c>
    </row>
    <row r="14">
      <c r="A14" s="4" t="inlineStr">
        <is>
          <t>Issuance of Class A Common Stock in Offering, net of offering costs (shares)</t>
        </is>
      </c>
      <c r="L14" s="5" t="n">
        <v>24725</v>
      </c>
    </row>
    <row r="15">
      <c r="A15" s="4" t="inlineStr">
        <is>
          <t>Initial allocation of noncontrolling interest in Vine Holdings</t>
        </is>
      </c>
      <c r="E15" s="5" t="n">
        <v>-290646</v>
      </c>
      <c r="H15" s="6" t="n">
        <v>290646</v>
      </c>
      <c r="I15" s="5" t="n">
        <v>-290646</v>
      </c>
    </row>
    <row r="16">
      <c r="A16" s="4" t="inlineStr">
        <is>
          <t>Net income attributable to shareholders</t>
        </is>
      </c>
      <c r="B16" s="5" t="n">
        <v>-28913</v>
      </c>
      <c r="G16" s="5" t="n">
        <v>-15909</v>
      </c>
      <c r="H16" s="5" t="n">
        <v>-13144</v>
      </c>
      <c r="I16" s="5" t="n">
        <v>-15909</v>
      </c>
    </row>
    <row r="17">
      <c r="A17" s="4" t="inlineStr">
        <is>
          <t>Ending Balance at Mar. 31, 2021</t>
        </is>
      </c>
      <c r="B17" s="6" t="n">
        <v>610751</v>
      </c>
      <c r="E17" s="6" t="n">
        <v>348406</v>
      </c>
      <c r="G17" s="6" t="n">
        <v>-15909</v>
      </c>
      <c r="H17" s="6" t="n">
        <v>277502</v>
      </c>
      <c r="I17" s="6" t="n">
        <v>333249</v>
      </c>
      <c r="L17" s="6" t="n">
        <v>410</v>
      </c>
      <c r="N17" s="6" t="n">
        <v>342</v>
      </c>
    </row>
    <row r="18">
      <c r="A18" s="4" t="inlineStr">
        <is>
          <t>Ending Balance ,Shares at Mar. 31, 2021</t>
        </is>
      </c>
      <c r="L18" s="5" t="n">
        <v>41041</v>
      </c>
      <c r="N18" s="5" t="n">
        <v>34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7992</v>
      </c>
      <c r="C4" s="6" t="n">
        <v>-26896</v>
      </c>
    </row>
    <row r="5">
      <c r="A5" s="3" t="inlineStr">
        <is>
          <t>Adjustments to reconcile net income to operating cash flow:</t>
        </is>
      </c>
    </row>
    <row r="6">
      <c r="A6" s="4" t="inlineStr">
        <is>
          <t>Depletion, depreciation and accretion</t>
        </is>
      </c>
      <c r="B6" s="5" t="n">
        <v>97072</v>
      </c>
      <c r="C6" s="5" t="n">
        <v>82324</v>
      </c>
    </row>
    <row r="7">
      <c r="A7" s="4" t="inlineStr">
        <is>
          <t>Amortization of financing costs</t>
        </is>
      </c>
      <c r="B7" s="5" t="n">
        <v>2909</v>
      </c>
      <c r="C7" s="5" t="n">
        <v>4361</v>
      </c>
    </row>
    <row r="8">
      <c r="A8" s="4" t="inlineStr">
        <is>
          <t>Non-cash loss on extinguishment of debt</t>
        </is>
      </c>
      <c r="B8" s="5" t="n">
        <v>4883</v>
      </c>
      <c r="C8" s="5" t="n">
        <v>0</v>
      </c>
    </row>
    <row r="9">
      <c r="A9" s="4" t="inlineStr">
        <is>
          <t>Non-cash write-off of deferred Offering costs</t>
        </is>
      </c>
      <c r="B9" s="5" t="n">
        <v>0</v>
      </c>
      <c r="C9" s="5" t="n">
        <v>5787</v>
      </c>
    </row>
    <row r="10">
      <c r="A10" s="4" t="inlineStr">
        <is>
          <t>Unrealized loss on commodity derivatives</t>
        </is>
      </c>
      <c r="B10" s="5" t="n">
        <v>35103</v>
      </c>
      <c r="C10" s="5" t="n">
        <v>4639</v>
      </c>
    </row>
    <row r="11">
      <c r="A11" s="4" t="inlineStr">
        <is>
          <t>Volumetric and production adjustment to gas gathering liability</t>
        </is>
      </c>
      <c r="B11" s="5" t="n">
        <v>0</v>
      </c>
      <c r="C11" s="5" t="n">
        <v>-2567</v>
      </c>
    </row>
    <row r="12">
      <c r="A12" s="4" t="inlineStr">
        <is>
          <t>Other</t>
        </is>
      </c>
      <c r="B12" s="5" t="n">
        <v>33</v>
      </c>
      <c r="C12" s="5" t="n">
        <v>-6</v>
      </c>
    </row>
    <row r="13">
      <c r="A13" s="3" t="inlineStr">
        <is>
          <t>Changes in assets and liabilities:</t>
        </is>
      </c>
    </row>
    <row r="14">
      <c r="A14" s="4" t="inlineStr">
        <is>
          <t>Accounts receivable</t>
        </is>
      </c>
      <c r="B14" s="5" t="n">
        <v>11294</v>
      </c>
      <c r="C14" s="5" t="n">
        <v>9549</v>
      </c>
    </row>
    <row r="15">
      <c r="A15" s="4" t="inlineStr">
        <is>
          <t>Joint interest billing receivables</t>
        </is>
      </c>
      <c r="B15" s="5" t="n">
        <v>10084</v>
      </c>
      <c r="C15" s="5" t="n">
        <v>-5041</v>
      </c>
    </row>
    <row r="16">
      <c r="A16" s="4" t="inlineStr">
        <is>
          <t>Accounts payable and accrued expenses</t>
        </is>
      </c>
      <c r="B16" s="5" t="n">
        <v>25182</v>
      </c>
      <c r="C16" s="5" t="n">
        <v>34428</v>
      </c>
    </row>
    <row r="17">
      <c r="A17" s="4" t="inlineStr">
        <is>
          <t>Revenue payable</t>
        </is>
      </c>
      <c r="B17" s="5" t="n">
        <v>-21815</v>
      </c>
      <c r="C17" s="5" t="n">
        <v>-6967</v>
      </c>
    </row>
    <row r="18">
      <c r="A18" s="4" t="inlineStr">
        <is>
          <t>Other</t>
        </is>
      </c>
      <c r="B18" s="5" t="n">
        <v>-1442</v>
      </c>
      <c r="C18" s="5" t="n">
        <v>530</v>
      </c>
    </row>
    <row r="19">
      <c r="A19" s="4" t="inlineStr">
        <is>
          <t>Operating cash flow</t>
        </is>
      </c>
      <c r="B19" s="5" t="n">
        <v>105311</v>
      </c>
      <c r="C19" s="5" t="n">
        <v>100141</v>
      </c>
    </row>
    <row r="20">
      <c r="A20" s="3" t="inlineStr">
        <is>
          <t>Investing Activities</t>
        </is>
      </c>
    </row>
    <row r="21">
      <c r="A21" s="4" t="inlineStr">
        <is>
          <t>Cash received in acquisition of the Brix Companies</t>
        </is>
      </c>
      <c r="B21" s="5" t="n">
        <v>19858</v>
      </c>
    </row>
    <row r="22">
      <c r="A22" s="4" t="inlineStr">
        <is>
          <t>Capital expenditures</t>
        </is>
      </c>
      <c r="B22" s="5" t="n">
        <v>-78013</v>
      </c>
      <c r="C22" s="5" t="n">
        <v>-86005</v>
      </c>
    </row>
    <row r="23">
      <c r="A23" s="4" t="inlineStr">
        <is>
          <t>Investing cash flow</t>
        </is>
      </c>
      <c r="B23" s="5" t="n">
        <v>-58155</v>
      </c>
      <c r="C23" s="5" t="n">
        <v>-86005</v>
      </c>
    </row>
    <row r="24">
      <c r="A24" s="3" t="inlineStr">
        <is>
          <t>Financing Activities</t>
        </is>
      </c>
    </row>
    <row r="25">
      <c r="A25" s="4" t="inlineStr">
        <is>
          <t>Repayment of Brix Credit Facility</t>
        </is>
      </c>
      <c r="B25" s="5" t="n">
        <v>-127500</v>
      </c>
    </row>
    <row r="26">
      <c r="A26" s="4" t="inlineStr">
        <is>
          <t>Proceeds from New RBL</t>
        </is>
      </c>
      <c r="B26" s="5" t="n">
        <v>28000</v>
      </c>
    </row>
    <row r="27">
      <c r="A27" s="4" t="inlineStr">
        <is>
          <t>(Repayment) proceeds of Prior RBL</t>
        </is>
      </c>
      <c r="B27" s="5" t="n">
        <v>-190000</v>
      </c>
      <c r="C27" s="5" t="n">
        <v>45000</v>
      </c>
    </row>
    <row r="28">
      <c r="A28" s="4" t="inlineStr">
        <is>
          <t>Proceeds from issuance of Class A common stock, net of fees</t>
        </is>
      </c>
      <c r="B28" s="5" t="n">
        <v>327422</v>
      </c>
    </row>
    <row r="29">
      <c r="A29" s="4" t="inlineStr">
        <is>
          <t>Deferred financing costs paid</t>
        </is>
      </c>
      <c r="B29" s="5" t="n">
        <v>-8067</v>
      </c>
      <c r="C29" s="5" t="n">
        <v>-3848</v>
      </c>
    </row>
    <row r="30">
      <c r="A30" s="4" t="inlineStr">
        <is>
          <t>Financing cash flow</t>
        </is>
      </c>
      <c r="B30" s="5" t="n">
        <v>29855</v>
      </c>
      <c r="C30" s="5" t="n">
        <v>41152</v>
      </c>
    </row>
    <row r="31">
      <c r="A31" s="4" t="inlineStr">
        <is>
          <t>Net increase in cash and cash equivalents</t>
        </is>
      </c>
      <c r="B31" s="5" t="n">
        <v>77011</v>
      </c>
      <c r="C31" s="5" t="n">
        <v>55288</v>
      </c>
    </row>
    <row r="32">
      <c r="A32" s="4" t="inlineStr">
        <is>
          <t>Cash and cash equivalents at beginning of period</t>
        </is>
      </c>
      <c r="B32" s="5" t="n">
        <v>15517</v>
      </c>
      <c r="C32" s="5" t="n">
        <v>18286</v>
      </c>
    </row>
    <row r="33">
      <c r="A33" s="4" t="inlineStr">
        <is>
          <t>Cash and cash equivalents at end of period</t>
        </is>
      </c>
      <c r="B33" s="5" t="n">
        <v>92528</v>
      </c>
      <c r="C33" s="5" t="n">
        <v>73574</v>
      </c>
    </row>
    <row r="34">
      <c r="A34" s="3" t="inlineStr">
        <is>
          <t>Non-cash investing and financing transactions:</t>
        </is>
      </c>
    </row>
    <row r="35">
      <c r="A35" s="4" t="inlineStr">
        <is>
          <t>Accrued capital expenditures</t>
        </is>
      </c>
      <c r="B35" s="5" t="n">
        <v>39127</v>
      </c>
      <c r="C35" s="6" t="n">
        <v>21734</v>
      </c>
    </row>
    <row r="36">
      <c r="A36" s="4" t="inlineStr">
        <is>
          <t>Accrued financing costs</t>
        </is>
      </c>
      <c r="B36" s="5" t="n">
        <v>702</v>
      </c>
    </row>
    <row r="37">
      <c r="A37" s="4" t="inlineStr">
        <is>
          <t>Accrued Offering costs</t>
        </is>
      </c>
      <c r="B37" s="5" t="n">
        <v>5451</v>
      </c>
    </row>
    <row r="38">
      <c r="A38" s="4" t="inlineStr">
        <is>
          <t>Acquisition of the Brix Companies</t>
        </is>
      </c>
      <c r="B38" s="6" t="n">
        <v>336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Vine Energy Inc. (the “Company” or “Vine Energy”) is a Delaware corporation that was formed for the purpose of effectuating the Company’s initial public offering (the “Offering”) that closed in March 2021. Following the Offering and the transactions related thereto, the Company became a holding company whose sole material asset consists of membership interests in Vine Energy Holdings LLC (“Vine Holdings”). Vine Holdings owns all of the outstanding limited partnership interests in each of Vine Oil &amp; Gas Parent LP (“Vine Oil &amp; Gas”), Brix Oil and Gas Holdings LP (“Brix”) and Harvest Royalties Holdings LP (“Harvest”), the operating subsidiaries through which we operate our assets, and all of the outstanding equity in each of Vine Oil &amp; Gas Parent GP LLC (“Vine Oil &amp; Gas GP”), Brix Oil &amp; Gas Holdings GP LLC (“Brix GP”) and Harvest Royalties Holdings GP LLC (“Harvest GP”), the general partners of Vine Oil &amp; Gas, Brix and Harvest, respectively. Vine Oil &amp; Gas is the accounting predecessor to the Company for all periods prior to the Offering as discussed herein. The Company is the managing member of Vine Holdings and controls and is responsible for all operational, management and administrative decisions relating to Vine Holdings’ business and consolidates the financial results of Vine Holdings and its subsidiaries. Through our operating subsidiaries, we are engaged in the development, production and sale of natural gas in the Haynesville and Mid-Bossier Initial Public Offering In March 2021, we completed the Offering of 24,725,000 shares, including the underwriters’ option to purchase 3,225,000 additional shares, of the Company’s Class A common stock, par value $0.01 per share (“Class A Common Stock”) at a price of $14.00 per share to the public. The sale of the Company’s Class A Common Stock resulted in gross proceeds of $346.2 million to the Company and net proceeds of $ 322.0 The material terms of the Offering are described in the Company’s final prospectus, filed with the Securities and Exchange Commission (“SEC”) on March 31, 2021 pursuant to Rule 424(b)(4) of the Securities Act of 1933, as supplemented. The Company contributed the net proceeds of the Offering to Vine Holdings in exchange for newly issued limited liability interests in Vine Holdings (the “Vine Units”). Vine Holdings utilized the proceeds from the Offering to repay all outstanding borrowings under that certain Senior Secured Credit Agreement dated as of March 20, 2018 by and among Brix Operating LLC, the lenders from time to time party thereto, and Macquarie Investments US Inc., as administrative agent, as amended from time to time (the “Brix Credit Facility”) and Vine Oil &amp; Gas’s revolving credit facility, dated as of November 25, 2014 (the “Prior RBL”) and to pay fees and expenses related to the Offering and deferred financing costs related to our new reserve-based lending facility (the “New RBL”). Corporate Reorganization Immediately prior to the Notice of Effectiveness from the SEC on March 17, 2021, and in conjunction with the Offering, Vine Holdings underwent a corporate reorganization (“Corporate Reorganization”) whereby (a) the existing owners who directly held equity interests in Vine Oil &amp; Gas, Vine Oil &amp; Gas GP, Brix, Brix GP, Harvest and Harvest GP (the “Existing Owners”) contributed such equity interests to Vine Holdings in exchange for newly issued equity in Vine Holdings (the “LLC Interests”) to effectuate a merger of such entities into Vine Holdings with Vine Oil &amp; Gas determined as the accounting acquirer, (b) certain of the existing owners contributed a portion of their LLC Interests directly, or indirectly by contribution of blocker entities (entities that are taxable as corporations for U.S. federal income tax purposes, the “Blocker Entities”) holding LLC Interests, to Vine Energy in exchange for newly issued Class A Common Stock and contributed such Class A Common Stock received to Vine Investment II LLC, Brix Investment II LLC, Harvest Investment II LLC, Vine Investment LLC, Brix Investment LLC or Harvest Investment LLC, as applicable, (c) certain of the Existing Owners exchanged the remaining portion of their LLC Interests for Vine Units and subscribed for newly issued Class B common stock of the Company (“Class B Common Stock”) with no economic rights or value and contributed such Vine Units and Class B Common Stock to Vine Investment, Brix Investment and Harvest Investment, as applicable, and (d) the Company contributed the net proceeds of the Offering to Vine Holdings in exchange for newly issued Vine Units and a managing member interest in Vine Holdings. As of December 31, 2020, certain equity interests of the Existing Owners (“Refundable Deposits”) were recorded as other long-term liabilities on the balance sheets due to the redemption attributes of the contributed capital. In connection with the Corporate Reorganization, the Refundable Deposits were reclassified as of March 31, 2021 to additional paid-in capital as the Company no longer has the obligation to repay such amounts. Each share of Class B Common Stock entitles its holder to one vote on all matters to be voted on by Company shareholders. Holders of Class A Common Stock and Class B Common Stock vote together as a single class on all matters presented to our shareholders for their vote or approval, except as otherwise required by applicable law or by our certificate of incorporation. The Class B Common Stock is not listed on any stock exchange. Holders of Vine Units may surrender such units, together with the same number of shares of Class B Common Stock to Vine Holdings in exchange for either (1) a number of shares of Class A Common Stock equal to the product of such number of Vine Units surrendered multiplied by a current exchange rate of one for one, subject to modification under the terms of the Exchange Agreement, or (2) at the Company’s election, cash equal to an amount calculated in accordance with the the Exchange Agreement, dated March 17, 2021 (the “ Exchange Agreement”). If at any time, a Vine Unit holder surrenders its Vine Units, an equal number of Class B Common Stock shares must be concurrently surrendered. Upon completion of the Offering, 50,000,000 shares of preferred stock, $0.01 par value per share, were authorized, of which no shares were issued or outstanding as of March 31, 2021. Tax Receivable Agreement In connection with the Offering, we entered into a tax receivable agreement with Vine Investment, Brix Investment, Harvest Investment, Vine Investment II, Brix Investment II, and Harvest Investment II (such agreement, the “TRA”). of the net cash savings, if any, in U.S. federal, state and local income tax that the Company (a) actually realizes with respect to taxable periods ending after December 31, 2025 or (b) is deemed to realize in the event of a change of control (as defined under the TRA, which includes certain mergers, asset sales and other forms of business combinations and certain changes to the composition of the Company board) or the TRA terminates early (at our election or as a result of our breach) with respect to any taxable periods ending on or after such change of control or early termination event, in each case, as a result of (i) the tax basis increases resulting from the exchange of Vine Units and the corresponding surrender of an equivalent number of shares of Class B Common Stock by Vine Investment, Brix Investment and Harvest Investment, respectively, for a number of shares of Class A Common Stock on a one-for-one The Company retains the benefit of the remaining 15% of these cash savings, if any. If we experience a change of control or the TRA terminates early, we could be required to make a substantial, immediate lump-sum TRA Liability TRA rights attributable to former owners of the Predecessor The measurement of the TRA liability attributable to the former owners of the Predecessor is accounted for as a contingent liability. Accordingly, when a payment becomes probable and can be estimated, the estimate of the payment will be recorded to the balance sheets with an offset to the statements of operations. As of March 31, 2021, a TRA liability attributable to the former owners of the Predecessor has not been recorded as the Company determined a payment was not probable or estimable. The Company evaluates the realizability of the deferred tax assets resulting from the Corporate Reorganization and the Offering, which relate to certain existing NOLs, disallowed interest expense carryforwards, and tax credit carryforwards attributable to the Blocker Entities previously owned by certain of the Existing Owners. If the deferred tax assets are determined to be realizable, the Company then assesses whether payment of amounts under the TRA have become probable. If so, the Company will record a TRA liability equal to 85% of such deferred tax assets. In subsequent periods, the Company assesses the realizability of all of our deferred tax assets subject to the TRA. Should it be determined that a deferred tax asset with a valuation allowance is realizable in a subsequent period, the related valuation allowance will be released and consideration of a corresponding TRA liability will be assessed. The realizability of deferred tax assets, including those attributable to the TRA, is dependent upon the generation of future taxable income during the periods in which those deferred tax assets become deductible and consideration of prudent and feasible tax-planning strategies. In future periods, we may obtain an increase in our tax basis resulting from the exchange of Vine Units and the corresponding surrender of an equivalent number of shares of Class B Common Stock by Vine Investment for a number of shares of Class A common stock. The Company accounts for the effects of these increases in tax basis and associated payments under the TRA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taxable income, the Company reduces the deferred tax asset with a valuation allowance; and
• the Company records 85% of the estimated realizable tax benefit (which is the recorded deferred tax asset less any recorded valuation allowance) as an increase to the TRA liability and the remaining 15% of the estimated realizable tax benefit as an increase to additional paid-in capital. The effects of changes in estimates after the date of exchange as well as subsequent changes in the enacted tax rates will be included in the statements of operations. TRA rights attributable to former owners of Brix and Harvest (collectively, the “Brix Companies”) The TRA Rights attributable to the former owners of the Brix Companies were recorded at fair value on the acquisition date, as such rights were deemed to be contingent consideration in the acquisition of the Brix Companies. The fair value of the contingent consideration was determined using an income approach based on underlying estimates of the timing and amount of cash payments expected under the TRA. The income approach is considered a Level 3 fair value estimate and includes significant assumptions of the timing and amount of future taxable income and the weighted average cost of capital for industry peers, which represents the discount factor, and risk adjustment factors based on uncertainty of realizing tax savings and future applicable tax rates. Changes in estimate of the preliminary fair value of the contingent consideration will be recorded as adjustments to the preliminary fair value of the natural gas unproved properties acquired from the Brix Companies. Subsequent to the end of the measurement period, adjustments to the fair value of the contingent consideration will be recorded in the statements of operations at each financial reporting period until the liability is settl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Basis of Presentation The unaudited consolidated financial statements for the three months ended March 31, 2021 and 2020 contained in this Quarterly Report were prepared in accordance with accounting principles generally accepted in the United States of America (“U.S. GAAP”) and pursuant to the rules and regulations of the SEC for all periods presented. As of March 31, 2021, the unaudited financial statements include Vine Energy Inc. and its subsidiaries. For the three months ended March 31, 2021, the unaudited financial statements include Vine Oil &amp; Gas LP for the entire period and the Brix Companies from March 17, 2021, the effective date of the acquisition as a result of the Corporate Reorganization. As of December 31, 2020 and for the three months ended March 31, 2020, the unaudited financial statements include Vine Oil &amp; Gas Parent LP (the “Predecessor”), a Delaware partnership organized in 2014, the accounting predecessor of Vine Energy Inc. GP LLC. In the opinion of management, the accompanying unaudited consolidated balance sheets and related unaudited consolidated statements of operations, cash flows and equity include all adjustments, consisting only of normal recurring items necessary for the fair presentation in conformity with U.S. GAAP. Certain information and footnote disclosures normally included in financial statements prepared in accordance with U.S. GAAP have been condensed or omitted in accordance with rules and regulations of the SEC. These unaudited consolidated financial statements should be read in conjunction with the Company’s consolidated financial statements as of and for the year ended December 31, 2020, as included in the Company’s final prospectus, dated March 17, 2021, filed with the SEC pursuant to Rule 424(b)(4) of the Securities Act of 1933, as supplemented, on March 31, 2021. Principles of Consolidation All significant intercompany balances and transactions have been eliminated in consolidation. Operating results for the three months ended March 31, 2021 are not necessarily indicative of the results to be expected for the calendar year. Noncontrolling Interest As a result of the Corporate Reorganization and the Offering, the Company acquired 54.5% of Vine Holdings, with the Existing Owners retaining ownership of 45.5% of Vine Holdings. Accordingly, the Company has consolidated the financial position and results of operations of Vine Holdings and reflected the portion retained by the Existing Owners as a noncontrolling interest.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or unproven properties.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Use of Estimates The preparation of unaudited consolidated financial statements in conformity with U.S. GAAP requires management to make estimates and assumptions that affect the reported amounts of assets and liabilities, disclosure of contingent assets and liabilities at the date of the unaudited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ctual results could differ from those estimates. Recent Accounting Pronouncements Not Yet Adopted As we were previously an emerging growth company, we took advantage of the extended transition period for complying with new or revised accounting standards. We lost our status as an emerging growth company in the second quarter of 2021 upon issuance of the 6.75% Senior Notes (as defined below). As a result, we are required to adopt the following new standards effective on January 1, 2021, but are allowed transition relief by the SEC to adopt new or revised accounting standards in the quarter following our loss of status. Accordingly, we expect to adopt these standards during the quarter ending June 30, 2021 with an effective date of January 1, 2021. The Financial Accounting Standard Board (“FASB”) issued Accounting Standards Update (“ASU”) No. 2016-13, The FASB issued ASU No. 2016-02, right-of-use
• the package of practical expedients, which among other things, allows the Company to carry forward the historical lease classification;
• the land easements practical expedient, which allows the Company to carry forward the accounting treatment for land easements on existing agreements;
• the short-term lease practical expedient, which allows the Company to exclude short-term leases from recognition in the consolidated balance sheets; and
• the bifurcation of lease and non-lease non-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the Brix Companies</t>
        </is>
      </c>
      <c r="B1" s="2" t="inlineStr">
        <is>
          <t>3 Months Ended</t>
        </is>
      </c>
    </row>
    <row r="2">
      <c r="B2" s="2" t="inlineStr">
        <is>
          <t>Mar. 31, 2021</t>
        </is>
      </c>
    </row>
    <row r="3">
      <c r="A3" s="3" t="inlineStr">
        <is>
          <t>Business Combinations [Abstract]</t>
        </is>
      </c>
    </row>
    <row r="4">
      <c r="A4" s="4" t="inlineStr">
        <is>
          <t>Acquisition</t>
        </is>
      </c>
      <c r="B4" s="4" t="inlineStr">
        <is>
          <t xml:space="preserve">Note 3. Acquisition of the Brix Companies As part of the Corporate Reorganization, the Existing Owners prior to the Offering contributed all of their equity interests in Vine Oil &amp; Gas, Vine Oil &amp; Gas GP, Brix, Brix GP, Harvest and Harvest GP to Vine Holdings in exchange for LLC Interests in Vine Holdings to effectuate the acquisition. For purposes of effecting the acquisition, Vine Oil &amp; Gas and the Brix Companies were not considered to be entities under common control for financial reporting purposes. Vine Oil &amp; Gas has been identified as the accounting acquirer of the Brix Companies which has been accounted for as a business combination under the acquisition method of accounting under U.S. GAAP. The following table present s
Preliminary Acquisition
( Amounts in thousands, except )
Vine Units issued for acquisition of the Brix Companies 23,571,754
Offering price of Class A Common Stock $ 14.00
Total equity issued in acquisition $ 330,005
Contingent consideration (1) 6,985
Total acquisition consideration $ 336,990
(1) Represents the preliminary estimate of fair value of contingent consideration related to the TRA liability that will be payable by the Company to the former owners of the Brix Companies. The table below reflects the preliminary fair value estimates of the assets acquired and liabilities assumed as of the acquisition date. While the preliminary purchase price allocation is substantially complete as of the date of this filing, there may be further adjustments to the Company’s natural gas properties. The contingent consideration related to the TRA liability will be revalued quarterly. These amounts will be finalized within the measurement period of the acquisition which will be no later than one year from the acquisition date. Subsequent to the measurement period, the adjustments for revaluation of the TRA liability will be recorded in our statements of operation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preliminary purchase price was allocated as follows:
(Amounts in thousands)
Assets Acquired:
Cash and cash equivalents $ 19,858
Accounts receivable 30,472
Joint interest billing receivables 4,283
Proved properties 361,439
Unproved properties 89,993
Total assets to be acquired $ 506,045
Liabilities Assumed:
Accounts payable $ 2,123
Accrued liabilities 5,847
Revenue payable 13,384
Derivatives 16,583
Brix Credit Facility (1) 127,500
Asset retirement obligations 984
Refundable deposits 2,634
Total liabilities to be assumed 169,055
Net assets to be acquired $ 336,990
(1) Borrowings under the Brix Credit Facility were determined to approximate fair value, and were subsequently repaid in full, including a $2.5 million call premium, and terminated by the Company on March 22, 2021, using a portion of the net proceeds from the Offering. Proved and unproved propertie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Taxes were based on current statutory rates. Unproved properties primarily relate to future drilling locations that were not included in proved undeveloped reserves. These future drilling locations are located on acreage where the reservoir is known to be productive but have been excluded from proved reserves due to uncertainty on whether the wells will be drilled within the next five years as required by SEC rules in order to be included in proved reserves. From the acquisition date through March 31, 2021, total revenue and net income attributable to Vine Energy Inc associated with the operations acquired through the acquisition were $2.5 million and $(5.3) million, respectively. The following table summarizes the unaudited pro forma condensed combined financial information of the Company as if the acquisition had occurred on January 1, 2020 (in thousands):
For the Three Months Ended
March 31,
2021 2020
Total revenue $ 160,630 $ 181,164
Net i $ (18,600 ) $ 2,608
(1) The noncontrolling interest owners, which we refer to as the Existing Owners of the Vine Energy Investment Vehicles, have exchange rights which enable the noncontrolling interest owners to exchange Vine Units, along with surrendering a corresponding number of Class B common stock, for shares of Class A Common Stock on a one for one basis. The noncontrolling interest owners exchange rights cause the Vine Units, along with surrendering a corresponding number of Class B Common Stock, to be considered potentially dilutive shares for purposes of the dilutive net income per share calculations. For the three months ended March 31, 2021, and 2020, these exchange rights were not included in the computation of diluted net income per share because the effect would have been anti-dilutive. The unaudited pro form a pre-acquisition The unaudited pro forma financial information for the three months ended March 31, 2021, includes adjustments for reduced depreciation, depletion and accretion expense of $21.3 million, the elimination of the historical monitoring fees of $3.7 million, and the net decrease to interest expense of $2.8 million. The unaudited pro forma financial information for the three months ended March 31, 2020, includes adjustments for reduced depreciation, depletion and accretion expense of $12.1 million, the elimination of the historical monitoring fees of $3.1 million, and the net decrease to interest expense of $5.4 million. Management believes the estimates and assumptions are reasonable, and the effects of the acquisition are properly refl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7:44Z</dcterms:created>
  <dcterms:modified xmlns:dcterms="http://purl.org/dc/terms/" xmlns:xsi="http://www.w3.org/2001/XMLSchema-instance" xsi:type="dcterms:W3CDTF">2021-05-17T16:07:44Z</dcterms:modified>
</cp:coreProperties>
</file>